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Liquidity" sheetId="9" state="visible" r:id="rId9"/>
    <sheet xmlns:r="http://schemas.openxmlformats.org/officeDocument/2006/relationships" name="Note 3 - Revenue From Contracts" sheetId="10" state="visible" r:id="rId10"/>
    <sheet xmlns:r="http://schemas.openxmlformats.org/officeDocument/2006/relationships" name="Note 4 - Fair Value" sheetId="11" state="visible" r:id="rId11"/>
    <sheet xmlns:r="http://schemas.openxmlformats.org/officeDocument/2006/relationships" name="Note 5 - Stock-based Compensati" sheetId="12" state="visible" r:id="rId12"/>
    <sheet xmlns:r="http://schemas.openxmlformats.org/officeDocument/2006/relationships" name="Note 6 - Loss Per Share" sheetId="13" state="visible" r:id="rId13"/>
    <sheet xmlns:r="http://schemas.openxmlformats.org/officeDocument/2006/relationships" name="Note 7 - Investment in Macropha" sheetId="14" state="visible" r:id="rId14"/>
    <sheet xmlns:r="http://schemas.openxmlformats.org/officeDocument/2006/relationships" name="Note 8 - Accounts Payable, Accr" sheetId="15" state="visible" r:id="rId15"/>
    <sheet xmlns:r="http://schemas.openxmlformats.org/officeDocument/2006/relationships" name="Note 9 - Notes Payable" sheetId="16" state="visible" r:id="rId16"/>
    <sheet xmlns:r="http://schemas.openxmlformats.org/officeDocument/2006/relationships" name="Note 10 - Leases" sheetId="17" state="visible" r:id="rId17"/>
    <sheet xmlns:r="http://schemas.openxmlformats.org/officeDocument/2006/relationships" name="Note 11 - Commitments and Conti" sheetId="18" state="visible" r:id="rId18"/>
    <sheet xmlns:r="http://schemas.openxmlformats.org/officeDocument/2006/relationships" name="Note 12 - Equity" sheetId="19" state="visible" r:id="rId19"/>
    <sheet xmlns:r="http://schemas.openxmlformats.org/officeDocument/2006/relationships" name="Note 13 - Stock Warrants" sheetId="20" state="visible" r:id="rId20"/>
    <sheet xmlns:r="http://schemas.openxmlformats.org/officeDocument/2006/relationships" name="Note 14 - Income Taxes" sheetId="21" state="visible" r:id="rId21"/>
    <sheet xmlns:r="http://schemas.openxmlformats.org/officeDocument/2006/relationships" name="Note 15 - Segments" sheetId="22" state="visible" r:id="rId22"/>
    <sheet xmlns:r="http://schemas.openxmlformats.org/officeDocument/2006/relationships" name="Note 16 - Supplemental Disclosu"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3 - Revenue From Contrac_2" sheetId="26" state="visible" r:id="rId26"/>
    <sheet xmlns:r="http://schemas.openxmlformats.org/officeDocument/2006/relationships" name="Note 4 - Fair Value (Tables)" sheetId="27" state="visible" r:id="rId27"/>
    <sheet xmlns:r="http://schemas.openxmlformats.org/officeDocument/2006/relationships" name="Note 5 - Stock-based Compensa_2" sheetId="28" state="visible" r:id="rId28"/>
    <sheet xmlns:r="http://schemas.openxmlformats.org/officeDocument/2006/relationships" name="Note 10 - Leases (Tables)" sheetId="29" state="visible" r:id="rId29"/>
    <sheet xmlns:r="http://schemas.openxmlformats.org/officeDocument/2006/relationships" name="Note 15 - Segments (Tables)" sheetId="30" state="visible" r:id="rId30"/>
    <sheet xmlns:r="http://schemas.openxmlformats.org/officeDocument/2006/relationships" name="Note 1 - Summary of Significa_2" sheetId="31" state="visible" r:id="rId31"/>
    <sheet xmlns:r="http://schemas.openxmlformats.org/officeDocument/2006/relationships" name="Note 2 - Liquidity (Details Tex" sheetId="32" state="visible" r:id="rId32"/>
    <sheet xmlns:r="http://schemas.openxmlformats.org/officeDocument/2006/relationships" name="Note 3 - Revenue From Contrac_3" sheetId="33" state="visible" r:id="rId33"/>
    <sheet xmlns:r="http://schemas.openxmlformats.org/officeDocument/2006/relationships" name="Note 3 - Revenue From Contrac_4" sheetId="34" state="visible" r:id="rId34"/>
    <sheet xmlns:r="http://schemas.openxmlformats.org/officeDocument/2006/relationships" name="Note 3 - Revenue From Contrac_5" sheetId="35" state="visible" r:id="rId35"/>
    <sheet xmlns:r="http://schemas.openxmlformats.org/officeDocument/2006/relationships" name="Note 4 - Fair Value (Details Te" sheetId="36" state="visible" r:id="rId36"/>
    <sheet xmlns:r="http://schemas.openxmlformats.org/officeDocument/2006/relationships" name="Note 4 - Fair Value - Financial" sheetId="37" state="visible" r:id="rId37"/>
    <sheet xmlns:r="http://schemas.openxmlformats.org/officeDocument/2006/relationships" name="Note 5 - Stock-based Compensa_3" sheetId="38" state="visible" r:id="rId38"/>
    <sheet xmlns:r="http://schemas.openxmlformats.org/officeDocument/2006/relationships" name="Note 5 - Stock-based Compensa_4" sheetId="39" state="visible" r:id="rId39"/>
    <sheet xmlns:r="http://schemas.openxmlformats.org/officeDocument/2006/relationships" name="Note 5 - Stock-based Compensa_5" sheetId="40" state="visible" r:id="rId40"/>
    <sheet xmlns:r="http://schemas.openxmlformats.org/officeDocument/2006/relationships" name="Note 6 - Loss Per Share (Detail" sheetId="41" state="visible" r:id="rId41"/>
    <sheet xmlns:r="http://schemas.openxmlformats.org/officeDocument/2006/relationships" name="Note 7 - Investment in Macrop_2" sheetId="42" state="visible" r:id="rId42"/>
    <sheet xmlns:r="http://schemas.openxmlformats.org/officeDocument/2006/relationships" name="Note 8 - Accounts Payable, Ac_2" sheetId="43" state="visible" r:id="rId43"/>
    <sheet xmlns:r="http://schemas.openxmlformats.org/officeDocument/2006/relationships" name="Note 9 - Notes Payable (Details" sheetId="44" state="visible" r:id="rId44"/>
    <sheet xmlns:r="http://schemas.openxmlformats.org/officeDocument/2006/relationships" name="Note 10 - Leases (Details Textu" sheetId="45" state="visible" r:id="rId45"/>
    <sheet xmlns:r="http://schemas.openxmlformats.org/officeDocument/2006/relationships" name="Note 10 - Leases - Impact of th" sheetId="46" state="visible" r:id="rId46"/>
    <sheet xmlns:r="http://schemas.openxmlformats.org/officeDocument/2006/relationships" name="Note 10 - Leases - Amount, Timi" sheetId="47" state="visible" r:id="rId47"/>
    <sheet xmlns:r="http://schemas.openxmlformats.org/officeDocument/2006/relationships" name="Note 11 - Commitments and Con_2" sheetId="48" state="visible" r:id="rId48"/>
    <sheet xmlns:r="http://schemas.openxmlformats.org/officeDocument/2006/relationships" name="Note 12 - Equity (Details Textu" sheetId="49" state="visible" r:id="rId49"/>
    <sheet xmlns:r="http://schemas.openxmlformats.org/officeDocument/2006/relationships" name="Note 13 - Stock Warrants (Detai" sheetId="50" state="visible" r:id="rId50"/>
    <sheet xmlns:r="http://schemas.openxmlformats.org/officeDocument/2006/relationships" name="Note 14 - Income Taxes (Details" sheetId="51" state="visible" r:id="rId51"/>
    <sheet xmlns:r="http://schemas.openxmlformats.org/officeDocument/2006/relationships" name="Note 15 - Segments (Details Tex" sheetId="52" state="visible" r:id="rId52"/>
    <sheet xmlns:r="http://schemas.openxmlformats.org/officeDocument/2006/relationships" name="Note 15 - Segments - Segment In" sheetId="53" state="visible" r:id="rId53"/>
    <sheet xmlns:r="http://schemas.openxmlformats.org/officeDocument/2006/relationships" name="Note 16 - Supplemental Disclo_2" sheetId="54" state="visible" r:id="rId54"/>
    <sheet xmlns:r="http://schemas.openxmlformats.org/officeDocument/2006/relationships" name="Note 17 - Subsequent Events (De" sheetId="55" state="visible" r:id="rId55"/>
  </sheets>
  <definedNames/>
  <calcPr calcId="124519" fullCalcOnLoad="1"/>
</workbook>
</file>

<file path=xl/sharedStrings.xml><?xml version="1.0" encoding="utf-8"?>
<sst xmlns="http://schemas.openxmlformats.org/spreadsheetml/2006/main" uniqueCount="560">
  <si>
    <t>Document And Entity Information - shares</t>
  </si>
  <si>
    <t>3 Months Ended</t>
  </si>
  <si>
    <t>Mar. 31, 2019</t>
  </si>
  <si>
    <t>May 01, 2019</t>
  </si>
  <si>
    <t>Document Information [Line Items]</t>
  </si>
  <si>
    <t>Entity Registrant Name</t>
  </si>
  <si>
    <t>NAVIDEA BIOPHARMACEUTICALS, INC.</t>
  </si>
  <si>
    <t>Entity Central Index Key</t>
  </si>
  <si>
    <t>0000810509</t>
  </si>
  <si>
    <t>Trading Symbol</t>
  </si>
  <si>
    <t>navb</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t>
  </si>
  <si>
    <t>Dec. 31, 2018</t>
  </si>
  <si>
    <t>Current assets:</t>
  </si>
  <si>
    <t>Cash and cash equivalents</t>
  </si>
  <si>
    <t>Available-for-sale securities</t>
  </si>
  <si>
    <t>Accounts and other receivables</t>
  </si>
  <si>
    <t>Prepaid expenses and other</t>
  </si>
  <si>
    <t>Total current assets</t>
  </si>
  <si>
    <t>Property and equipment</t>
  </si>
  <si>
    <t>Less accumulated depreciation and amortization</t>
  </si>
  <si>
    <t>Property and equipment, net</t>
  </si>
  <si>
    <t>Right-of-use lease assets</t>
  </si>
  <si>
    <t xml:space="preserve"> </t>
  </si>
  <si>
    <t>Less accumulated amortization</t>
  </si>
  <si>
    <t>Right-of-use lease assets, net</t>
  </si>
  <si>
    <t>License agreements, patents and trademarks</t>
  </si>
  <si>
    <t>License agreements, patents and trademarks, net</t>
  </si>
  <si>
    <t>Other assets</t>
  </si>
  <si>
    <t>Total assets</t>
  </si>
  <si>
    <t>Current liabilities:</t>
  </si>
  <si>
    <t>Accounts payable</t>
  </si>
  <si>
    <t>Accrued liabilities and other</t>
  </si>
  <si>
    <t>Notes payable</t>
  </si>
  <si>
    <t>Lease liabilities, current</t>
  </si>
  <si>
    <t>Terminated lease liability, current</t>
  </si>
  <si>
    <t>Total current liabilities</t>
  </si>
  <si>
    <t>Lease liabilities</t>
  </si>
  <si>
    <t>Terminated lease liability</t>
  </si>
  <si>
    <t>Deferred revenue</t>
  </si>
  <si>
    <t>Other liabilities</t>
  </si>
  <si>
    <t>Total liabilities</t>
  </si>
  <si>
    <t>Commitments and contingencies (Note 11)</t>
  </si>
  <si>
    <t>Stockholders’ equity:</t>
  </si>
  <si>
    <t>Preferred stock; $.001 par value; 5,000,000 shares authorized; no shares issued or outstanding at March 31, 2019 and December 31, 2018</t>
  </si>
  <si>
    <t>Common stock; $.001 par value; 300,000,000 shares authorized; 10,052,392 and 10,019,535 shares issued and outstanding at March 31, 2019 and December 31, 2018, respectively</t>
  </si>
  <si>
    <t>Additional paid-in capital</t>
  </si>
  <si>
    <t>Accumulated deficit</t>
  </si>
  <si>
    <t>Accumulated other comprehensive gain (loss)</t>
  </si>
  <si>
    <t>Total Navidea stockholders' (deficit) equity</t>
  </si>
  <si>
    <t>Noncontrolling interes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8</t>
  </si>
  <si>
    <t>Revenue:</t>
  </si>
  <si>
    <t>Royalty revenue</t>
  </si>
  <si>
    <t>Sublease revenue</t>
  </si>
  <si>
    <t>Grant and other revenue</t>
  </si>
  <si>
    <t>Total revenue</t>
  </si>
  <si>
    <t>Cost of revenue</t>
  </si>
  <si>
    <t>Gross profit</t>
  </si>
  <si>
    <t>Operating expenses:</t>
  </si>
  <si>
    <t>Research and development</t>
  </si>
  <si>
    <t>Selling, general and administrative</t>
  </si>
  <si>
    <t>Total operating expenses</t>
  </si>
  <si>
    <t>Loss from operations</t>
  </si>
  <si>
    <t>[1]</t>
  </si>
  <si>
    <t>Other income (expense):</t>
  </si>
  <si>
    <t>Interest income, net</t>
  </si>
  <si>
    <t>Loss on extinguishment of debt</t>
  </si>
  <si>
    <t>Other, net</t>
  </si>
  <si>
    <t>Total other income (expense), net</t>
  </si>
  <si>
    <t>[2]</t>
  </si>
  <si>
    <t>Loss before income taxes</t>
  </si>
  <si>
    <t>Provision for income taxes</t>
  </si>
  <si>
    <t>Net loss from continuing operations</t>
  </si>
  <si>
    <t>Loss from discontinued operations, net of tax effect</t>
  </si>
  <si>
    <t>Net loss</t>
  </si>
  <si>
    <t>Less loss attributable to noncontrolling interest</t>
  </si>
  <si>
    <t>Net loss attributable to common stockholders</t>
  </si>
  <si>
    <t>Loss per common share (basic and diluted):</t>
  </si>
  <si>
    <t>Continuing operations (in dollars per share)</t>
  </si>
  <si>
    <t>Discontinued operations (in dollars per share)</t>
  </si>
  <si>
    <t>Attributable to common stockholders (in dollars per share)</t>
  </si>
  <si>
    <t>Weighted average shares outstanding (in shares)</t>
  </si>
  <si>
    <t>Royalty [Member]</t>
  </si>
  <si>
    <t>Loss from operations does not reflect the allocation of certain selling, general and administrative expenses, excluding depreciation and amortization, to our individual reportable segments, other than those expenses directly incurred by MT.</t>
  </si>
  <si>
    <t>Amounts consist primarily of losses on debt extinguishment, interest income and interest expense, which are not currently allocated to our individual reportable segments.</t>
  </si>
  <si>
    <t>Consolidated Statements of Comprehensive Loss (Unaudited) - USD ($)</t>
  </si>
  <si>
    <t>Unrealized gain (loss) on available-for-sale securities</t>
  </si>
  <si>
    <t>Comprehensive loss</t>
  </si>
  <si>
    <t>Consolidated Statement of Stockholders' Equity (Unaudited) - USD ($)</t>
  </si>
  <si>
    <t>Common Stock [Member]</t>
  </si>
  <si>
    <t>Additional Paid-in Capital [Member]</t>
  </si>
  <si>
    <t>Retained Earnings [Member]</t>
  </si>
  <si>
    <t>AOCI Attributable to Parent [Member]</t>
  </si>
  <si>
    <t>Noncontrolling Interest [Member]</t>
  </si>
  <si>
    <t>Total</t>
  </si>
  <si>
    <t>Balance (in shares) at Dec. 31, 2017</t>
  </si>
  <si>
    <t>Balance at Dec. 31, 2017</t>
  </si>
  <si>
    <t>Issued restricted stock (in shares)</t>
  </si>
  <si>
    <t>Issued restricted stock</t>
  </si>
  <si>
    <t>Stock compensation expense</t>
  </si>
  <si>
    <t>Net income (loss)</t>
  </si>
  <si>
    <t>Total comprehensive income (loss)</t>
  </si>
  <si>
    <t>Impact of adoption of ASC Topic 606 at Dec. 31, 2017</t>
  </si>
  <si>
    <t>Issued stock in payment of employee bonuses (in shares)</t>
  </si>
  <si>
    <t>Issued stock in payment of employee bonuses</t>
  </si>
  <si>
    <t>Issued stock to 401(k) plan (in shares)</t>
  </si>
  <si>
    <t>Issued stock to 401(k) plan</t>
  </si>
  <si>
    <t>Balance (in shares) at Mar. 31, 2018</t>
  </si>
  <si>
    <t>Balance at Mar. 31, 2018</t>
  </si>
  <si>
    <t>Balance (in shares) at Dec. 31, 2018</t>
  </si>
  <si>
    <t>Balance at Dec. 31, 2018</t>
  </si>
  <si>
    <t>Issued stock pursuant to Stock Purchase Agreement (in shares)</t>
  </si>
  <si>
    <t>Issued stock pursuant to Stock Purchase Agreement</t>
  </si>
  <si>
    <t>Balance (in shares) at Mar. 31, 2019</t>
  </si>
  <si>
    <t>Balance at Mar. 31, 2019</t>
  </si>
  <si>
    <t>Consolidated Statements of Cash Flows (Unaudited) - USD ($)</t>
  </si>
  <si>
    <t>Cash flows from operating activities:</t>
  </si>
  <si>
    <t>Adjustments to reconcile net loss to net cash used in operating activities:</t>
  </si>
  <si>
    <t>Depreciation and amortization</t>
  </si>
  <si>
    <t>Compounded interest on long term debt</t>
  </si>
  <si>
    <t>Value of stock issued to employees</t>
  </si>
  <si>
    <t>Value of stock issued to 401(k) plan for employer matching contributions</t>
  </si>
  <si>
    <t>Changes in operating assets and liabilities:</t>
  </si>
  <si>
    <t>Prepaid expenses and other assets</t>
  </si>
  <si>
    <t>Accrued and other liabilities</t>
  </si>
  <si>
    <t>Net cash used in operating activities</t>
  </si>
  <si>
    <t>Cash flows from investing activities:</t>
  </si>
  <si>
    <t>Maturities of available-for-sale securities</t>
  </si>
  <si>
    <t>Proceeds from return of equipment</t>
  </si>
  <si>
    <t>Net cash provided by investing activities</t>
  </si>
  <si>
    <t>Cash flows from financing activities:</t>
  </si>
  <si>
    <t>Proceeds from issuance of common stock</t>
  </si>
  <si>
    <t>Principal payments on notes payable</t>
  </si>
  <si>
    <t>Net cash used in financing activities</t>
  </si>
  <si>
    <t>Net decrease in cash and cash equivalents</t>
  </si>
  <si>
    <t>Cash and cash equivalents, beginning of period</t>
  </si>
  <si>
    <t>Cash and cash equivalents, end of period</t>
  </si>
  <si>
    <t>Note 1 - Summary of Significant Accounting Policies</t>
  </si>
  <si>
    <t>Notes to Financial Statements</t>
  </si>
  <si>
    <t>Significant Accounting Policies [Text Block]</t>
  </si>
  <si>
    <t xml:space="preserve"> 1. Summary of Significant Accounting Policies a. Basis of Presentation: March 31, 2019 three March 31, 2019 2018 March 31, 2019 not December 31, 2018, 10 Our consolidated financial statements include the accounts of Navidea and our wholly owned subsidiary, Navidea Biopharmaceuticals Limited, and our majority-owned subsidiary, Macrophage Therapeutics, Inc. (“MT”). All significant inter-company accounts were eliminated in consolidation. On April 18, 2019, one twenty 12:01 April 26, 2019. twenty one 201.0 10.1 not 300.0 $0.001 January 1, 2018. not 17. b. Financial Instruments and Fair Value: ( 1 Cash and cash equivalents , available-for-sale securities, accounts and other receivables, and accounts payable: ( 2 Notes payable: March 31, 2019 December 31, 2018 March 31, 2019, $199,000, $199,000. December 31, 2018, $316,000, $316,000. 9. ( 3 Derivative liabilities: $63,000 March 31, 2019 December 31, 2018 March 31, 2019 December 31, 2018 4. c.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3. d. Recent ly Adopted Accounting Standards : February 2016, No. 2016 02, Leases (Topic 842 2016 02 842 In July 2018, No. 2018 10, Codification Improvements to Topic 842, No. 2018 11, Targeted Improvements to Topic 842, 2018 10 842 2016 02, Leases (Topic 842 2018 11 840, Leases 840 840. 2018 10 2018 11 2016 02 December 15, 2018. The Company adopted ASU 2016 02, 2018 10 2018 11 January 1, 2019 not 12 The adoption of ASU 2016 02 $407,000 January 1, 2019 2016 02 not 10. In June 2018, No. 2018 07, Compensation—Stock Compensation (Topic 718 2018 07 718 718 2018 07 718 718 not 1 2 606, Revenue from Contracts with Customers 2018 07 December 15, 2018, 2018 07 not In July 2018, No. 2018 09, Codification Improvements 2018 09 2018 09 December 15, 2018 2018 09 not</t>
  </si>
  <si>
    <t>Note 2 - Liquidity</t>
  </si>
  <si>
    <t>Substantial Doubt about Going Concern [Text Block]</t>
  </si>
  <si>
    <t xml:space="preserve"> 2. Liquidity As disclosed in the Company’s Annual Report on Form 10 $4.1 11. The Company was also engaged in litigation with Platinum-Montaur Life Sciences LLC (“Platinum-Montaur”), an affiliate of Platinum Management (NY) LLC, Platinum Partners Value Arbitrage Fund L.P. (“PPVA”), Platinum Partners Capital Opportunity Fund (“PPCO”), Platinum Partners Liquid Opportunity Master Fund L.P., Platinum Liquid Opportunity Management (NY) LLC, and Montsant Partners LLC (collectively, “Platinum”), in which Platinum-Montaur was seeking damages of approximately $1.9 October 2018, November 2018, not 9 11. In addition, the Company is engaged in litigation with our former President and Chief Executive Officer, Dr. Michael Goldberg. During the first 2019, 7 11. On March 22, 2019, $3.0 $0.001 12. The Company is currently engaged in litigation with CRG, Platinum and Dr. Goldberg. In addition, the Company has experienced recurring net losses and has used significant cash to fund its operations. The Company has considerable discretion over the extent of development project expenditures and has the ability to curtail the related cash flows as needed. The recent Private Placement provides for up to $3.0 twelve 10</t>
  </si>
  <si>
    <t>Note 3 - Revenue From Contracts With Customers</t>
  </si>
  <si>
    <t>Revenue from Contract with Customer [Text Block]</t>
  </si>
  <si>
    <t xml:space="preserve"> 3 . Revenue from Contracts with Customers Navidea is focused on the development and commercialization of precision immunodiagnostic agents and immunotherapeutics. We manage our business based on two Tc99m Tc99m one Tc99 The Company also has an agreement in place to provide Meilleur Technologies, Inc., (“Meilleur”), a wholly-owned subsidiary of Cerveau Technologies, Inc. (“Cerveau”), worldwide rights to conduct research using NAV4694, NAV4694 Currently, the Company recognizes revenue from up-front license fees and pre-market milestones after the cash has been received from its customers and the performance obligations have been met. Payments for sales-based royalties and milestones are generally received after the related revenue has been recognized and invoiced. Normal payment terms generally range from 15 90 Up-front and milestone payments received related to our license and distribution agreements in India and China are deferred until Tc99m not Tc99m not no not eight 10 The transaction price of a contract is the amount of consideration to which the Company expects to be entitled in exchange for transferring promised goods or services to a customer. Transaction prices do not third not When estimating a contract’s transaction price, the Company considers all the information (historical, current, and forecasted) that is reasonably available to it and identifies possible consideration amounts. Most of the Company’s contracts with customers include both fixed and variable components of the transaction price. Under those contracts, some or all of the consideration for satisfied performance obligations is contingent on events over which the Company has no Tc99m The milestone payments have a binary outcome (that is, the Company will either receive all or none not Royalties are estimated based on the expected value method because they are based on a variable amount of sales representing a range of possible outcomes. However, when taking into account the constraint on variable consideration, the estimate of future royalties included in the transaction price is generally $0. Tc99m not no no The sublicense of NAV4694 Up-front fees, milestones and royalties are generally non-refundable. Therefore, the Company does not During the three March 31, 2019 2018, $14,000 $16,000. three March 31, 2019 2018, not The following tables disaggregate the Company’s revenue from contracts with customers for the three March 31, 2019 2018. T hree Months Ended March 31, 2019 Diagnostics Royalty revenue: Europe $ 3,150 Other revenue: Additional stability studies $ 11,024 T hree Months Ended March 31, 2018 Diagnostics Royalty revenue: Europe $ 795 Other revenue: Additional stability studies $ 15,037 The following economic factors affect the nature, amount, timing and uncertainty of the Company’s revenue and cash flows as indicated: Geographical Location of Customers: may may Tc99m Status of Regulatory Approval: Tc99m Tc99m Tc99m not may NAV4694 not Through March 31, 2019, not The following table summarizes the changes in contract liabilities, the current portion of which is included in accrued liabilities and other in the consolidated balance sheets, during the three March 31, 2019 2018. Three Months Ended March 31, 201 9 201 8 Total deferred revenue, beginning of period $ 711,024 $ 26,061 Impact of adoption of ASU 2014-09 and related standards — 700,000 Revenue recognized from satisfaction of performance obligations (11,024 ) (15,037 ) Total deferred revenue, end of period $ 700,000 $ 711,024 The Company had trade receivables of approximately $1,000 $12,000 March 31, 2019 December 31, 2018. In addition to revenue from contracts from customers, we also generate revenue from NIH grants to support various product development initiatives. The new revenue recognition standard applies to revenue from contracts with customers. A customer is defined as a party that has contracted with an entity to obtain goods or services that are an output of the entity’s ongoing major or central operations in exchange for consideration. The Company’s ongoing major or central operations consist of the development and commercialization of precision immunodiagnostic agents and immunotherapeutics. The NIH and its various institutes are responsible for biomedical and public health research and provide major biomedical research funding to non-NIH research facilities and entities such as Navidea. While the Company will directly benefit from any knowledge gained from the project, there is also a public health benefit provided, which justifies the use of public funds in the form of the grants. Based on the nature of the Company’s operations and the terms of the grant awards, Navidea and the NIH do not not</t>
  </si>
  <si>
    <t>Note 4 - Fair Value</t>
  </si>
  <si>
    <t>Fair Value Disclosures [Text Block]</t>
  </si>
  <si>
    <t xml:space="preserve"> 4 . Fair Value The Company’s available-for-sale securities consist of certificates of deposit which are measured using Level 2 MT issued warrants to purchase MT Common Stock with certain characteristics including a net settlement provision that require the warrants to be accounted for as a derivative liability at fair value on the consolidated balance sheets. The estimated fair value of the MT warrants is $63,000 March 31, 2019 December 31, 2018, The following tables set forth, by level, financial assets and liabilities measured at fair value on a recurring basis. Assets and Liabilities Measured at Fair Value on a Recurring Basis as of March 31, 2019 Description Quoted Prices in Active Markets for Identical Liabilities (Level 1) Significant Other Observable Inputs (Level 2) Significant Unobservable Inputs (Level 3) Total Assets: Certificates of deposit $ — $ 600,228 $ — $ 600,228 Liabilities: Liability related to MT warrants $ — $ — $ 63,000 $ 63,000 Assets and Liabilities Measured at Fair Value on a Recurring Basis as of December 31, 2018 Description Quoted Prices in Active Markets for Identical Liabilities (Level 1) Significant Other Observable Inputs (Level 2) Significant Unobservable Inputs (Level 3) Total Assets: Certificates of deposit $ — $ 799,270 $ — $ 799,270 Liabilities: Liability related to MT warrants $ — $ — $ 63,000 $ 63,000 a. Valuation Processes-Level 3 third b. Sensitivity Analysis-Level 3 may may not There were no 1 2 three March 31, 2019 2018. no 1 2 three March 31, 2019 2018. 3 no 3 three March 31, 2019 2018.</t>
  </si>
  <si>
    <t>Note 5 - Stock-based Compensation</t>
  </si>
  <si>
    <t>Share-based Payment Arrangement [Text Block]</t>
  </si>
  <si>
    <t xml:space="preserve"> 5 . Stock-Based Compensation For the three March 31, 2019 2018, $62,000 $138,000, not three March 31, 2019 2018. A summary of the status of our stock options as of March 31, 2019, three T hree Months Ended March 31, 201 9 Number of Options Weighted Average Exercise Price Weighted Average Remaining Contractual Life Aggregate Intrinsic Value Outstanding at beginning of period 157,908 $ 24.82 Granted 95,250 5.89 Exercised — — Canceled and Forfeited (5,300 ) 8.93 Expired (350 ) 11.00 Outstanding at end of period (in years) 247,508 $ 17.90 7.7 $ — Exercisable at end of period (in years) 84,175 $ 34.35 4.8 $ — A summary of the status of our unvested restricted stock as of March 31, 2019, three Three Months Ended March 31, 201 9 Number of Shares Weighted Average Grant-Date Fair Value Unvested at beginning of period 5,000 $ 7.42 Granted 15,000 2.75 Vested (5,000 ) 7.42 Forfeited — — Unvested at end of period 15,000 $ 2.75 As of March 31, 2019, $166,000 1.1</t>
  </si>
  <si>
    <t>Note 6 - Loss Per Share</t>
  </si>
  <si>
    <t>Earnings Per Share [Text Block]</t>
  </si>
  <si>
    <t xml:space="preserve"> 6 . Loss Per Share Basic loss per share is calculated by dividing net loss attributable to common stockholders by the weighted-average number of common shares. Diluted loss per share reflects additional common shares that would have been outstanding if dilutive potential common shares had been issued. Potential common shares that may Diluted loss per common share for the three March 31, 2019 2018 902,050 954,612 The Company’s unvested restricted stock awards contain nonforfeitable rights to dividends or dividend equivalents, whether paid or unpaid (referred to as “participating securities”). Therefore, the unvested restricted stock awards are required to be included in the number of shares outstanding for both basic and diluted earnings per share calculations. However, due to our loss from continuing operations, 15,000 12,500 three March 31, 2019 2018,</t>
  </si>
  <si>
    <t>Note 7 - Investment in Macrophage Therapeutics, Inc.</t>
  </si>
  <si>
    <t>Investments in and Advances to Affiliates, Schedule of Investments [Text Block]</t>
  </si>
  <si>
    <t xml:space="preserve"> 7 . Investment in Macrophage Therapeutics, Inc. In August 2018, 5% one 10 not On February 11, 2019, February 19, 2019, March 1, 2019 February 20, 2019, may On February 20, 2019, April 10, 2019, April 26, 2019, Also on February 20, 2019, March 13, 2019, may not On March 7, 2019, 1,175,000 April 26, 2019, 11.</t>
  </si>
  <si>
    <t>Note 8 - Accounts Payable, Accrued Liabilities and Other</t>
  </si>
  <si>
    <t>Accounts Payable, Accrued Liabilities, and Other Liabilities Disclosure, Current [Text Block]</t>
  </si>
  <si>
    <t xml:space="preserve"> 8. Accounts Payable , Accrued Liabilities and Other Accrued liabilities and other at March 31, 2019 December 31, 2018 $184,000 $1.6</t>
  </si>
  <si>
    <t>Note 9 - Notes Payable</t>
  </si>
  <si>
    <t>Debt Disclosure [Text Block]</t>
  </si>
  <si>
    <t xml:space="preserve"> 9 . Notes Payable Platinum-Montaur Life Sciences LLC In July 2012, $50 March 2017, $7.7 November 2018, 925,000 817,857 $3.2 $2.2 $1.0 11. During the three March 31, 2018, $42,000 IPFS Corporation In November 2017, $396,000 4.0%. ten $40,000, August 2018. November 2018, $393,000 5.1%. ten $40,000, August 2019. Interest expense related to the IPFS notes payable totaled $4,000 $2,000 three March 31, 2019 2018, $199,000 $316,000 March 31, 2019 December 31, 2018, Summary During the three March 31, 2019 2018, $4,000 $44,000, $0 $42,000 three March 31, 2019 2018,</t>
  </si>
  <si>
    <t>Note 10 - Leases</t>
  </si>
  <si>
    <t>Lessee, Operating Leases [Text Block]</t>
  </si>
  <si>
    <t xml:space="preserve"> 10. Leases We currently lease approximately 5,000 4995 June 2020 $3,000. 2,000 560 $3,000. March 31, 2019 not In addition, we currently lease approximately 25,000 5600 October 2022, $26,000 2019. June 2017, $39,000 October 2022. We also currently lease a vehicle. The lease term expires in September 2021, $300. We adopted ASU 2016 02, Leases (Topic 842 January 1, 2019. 2016 02 Operating Lease Right- of-Use Assets Operating Lease Liabilities Terminated Lease Liability Deferred Rent Pre-adoption balance $ — $ — $ 589,173 $ 2,587 Change 406,842 998,602 (589,173 ) (2,587 ) Post-adoption balance $ 406,842 $ 998,602 $ — $ — All of our leases are operating leases and are included in right-of-use lease assets, current lease liabilities and noncurrent lease liabilities on our consolidated balance sheets. These assets and liabilities are recognized at the commencement date based on the present value of remaining lease payments over the lease term using the Company’s incremental borrowing rates or implicit rates, when readily determinable. Short-term operating leases which have an initial term of 12 not Lease expense for operating leases is recognized on a straight-line basis over the lease term. Lease expense is included in selling, general and administrative expenses on our consolidated statements of operations. Total operating lease expense was $66,000 three March 31, 2019. $94,000 three March 31, 2019. The following table presents information about the amount, timing and uncertainty of cash flows arising from the Company’s operating leases as of March 31, 2019. Maturity of Lease Liabilities Operating Lease Payments 2019 (remaining) $ 241,915 2020 319,034 2021 306,781 2022 253,339 Total undiscounted operating lease payments 1,121,069 Less imputed interest 193,099 Present value of operating lease liabilities $ 927,970 Balance Sheet Classification Current lease liabilities $ 241,985 Noncurrent lease liabilities 685,985 Total operating lease liabilities $ 927,970 Other Information Weighted-average remaining lease term for operating leases (in years) 3.4 Weighted-average discount rate for operating leases 12.3 % An initial right-of-use lease asset of $407,000 2016 02. $97,000 three March 31, 2019 </t>
  </si>
  <si>
    <t>Note 11 - Commitments and Contingencies</t>
  </si>
  <si>
    <t>Commitments and Contingencies Disclosure [Text Block]</t>
  </si>
  <si>
    <t xml:space="preserve"> 1 1 . Commitments and Contingencies We are subject to legal proceedings and claims that arise in the ordinary course of business. CRG Litigation As disclosed in the Company’s Annual Report on Form 10 December 2017, $66.0 $66.0 $59.0 March 2017, $7.0 not June 2016 $4.1 $66.0 $4.1 $4.1 $7.0 On April 9, 2018, $7.1 414 $4.1 $59.0 The Company has also been engaged in ongoing litigation with CRG in the Court of Common Pleas of Franklin County, Ohio (the “Ohio Court”) related to Navidea’s claims that the Lenders fraudulently induced Navidea to enter into a settlement agreement and breached the terms of the same through certain actions taken by the Lenders in connection with the Global Settlement Agreement reached in 2017, $66.0 $66.0 $4.1 June 2016 $66.0 $66.0 $7.1 414 May 7, 2019, 2019. CRG filed another lawsuit in the Texas Court in April 2018. not $7.1 414 2. Platinum Li tigation In November 2017, $1.9 March 3, 2017, October 31, 2018, no On November 30, 2018, January 22, 2019, February 26, 2019, not 9. Goldberg Agreement and Litigation In August 2018, one 1,175,000 1,175,000 18 5% November 2018, 925,000 250,000 10 not On February 11, 2019, February 19, 2019, March 1, 2019 February 20, 2019, may On February 20, 2019, April 10, 2019, April 26, 2019, Also on February 20, 2019, March 13, 2019, may not On March 7, 2019, 1,175,000 April 26, 2019, 7. NYSE American Continued Listing Standards On August 14, 2018, not not 1003 $4.0 three four $2.1 June 30, 2018, four five December 31, 2017. Navidea was required to submit a plan to the NYSE American by September 14, 2018 February 14, 2020. On October 25, 2018, not 1003 $6.0 five $2.1 June 30, 2018, five December 31, 2017. The Company is required to provide quarterly updates to the NYSE American staff (the “Staff”) concurrent with its interim/annual SEC filings. If Navidea fails to regain compliance with the stockholders’ equity standards by February 14, 2020, In addition, the Deficiency Letter stated that the Staff determined that the Company’s securities have been selling for a low price per share for a substantial period of time and, pursuant to Section 1003 $0.001 February 14, 2019 1003 On January 28, 2019, March 31, 2019 1003 March 22, 2019, March 31, 2019. On April 2, 2019, not 1003 $2.0 two three 10 $1.7 December 31, 2018, five December 31, 2018. April 15, 2019 February 14, 2020, As previously disclosed, at the Company’s Annual Meeting of Stockholders held on August 16, 2018, not one five not one April 18, 2019, one twenty 12:01 April 26, 2019. $0.20 17. In accordance with ASC Topic 450, Contingencies not</t>
  </si>
  <si>
    <t>Note 12 - Equity</t>
  </si>
  <si>
    <t>Stockholders' Equity Note Disclosure [Text Block]</t>
  </si>
  <si>
    <t xml:space="preserve"> 1 2 . Equity On March 22, 2019, $3.0 March 22, 2019 ( $50,000 $2.80, not June 15, 2019 ( may one not $3.0 may 33.0% 2. During the three March 31, 2018, 22,920 $165,000 2017 During the three March 31, 2018, 4,734 401 $36,000.</t>
  </si>
  <si>
    <t>Note 13 - Stock Warrants</t>
  </si>
  <si>
    <t>Stock Warrants Disclosure [Text Block]</t>
  </si>
  <si>
    <t xml:space="preserve"> 1 3 . Stock Warrants At March 31, 2019, 818,000 $0.20 $50.00 $22.98 five 16.5 In addition, at March 31, 2019, 300 $2,000</t>
  </si>
  <si>
    <t>Note 14 - Income Taxes</t>
  </si>
  <si>
    <t>Income Tax Disclosure [Text Block]</t>
  </si>
  <si>
    <t xml:space="preserve"> 1 4 . Income Taxes Income taxes are accounted for under the asset and liability method in accordance with Accounting Standards Codification 740, Income Taxes Current accounting standards require a valuation allowance against DTAs if, based on the weight of available evidence, it is more likely than not may not March 31, 2019 December 31, 2018, In assessing the realizability of DTAs, management considers whether it is more likely than not not not not March 31, 2019 The Tax Cuts and Jobs Act was signed into law on December 22, 2017. 35% 21%, January 1, 2018. 2018, 2019 2020. may 2018 2020, 50% 2018, 2019 2020 2021. 50% $1.2 March 31, 2019 December 31, 2018.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March 31, 2019 December 31, 2018 not twelve March 31, 2019, 2015 2018 As of March 31, 2019, $130.9 $20.3 $8.7 </t>
  </si>
  <si>
    <t>Note 15 - Segments</t>
  </si>
  <si>
    <t>Segment Reporting Disclosure [Text Block]</t>
  </si>
  <si>
    <t xml:space="preserve"> 1 5 .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two 99m NAV4694 April 2018), The information in the following tables is derived directly from each reportable segment’s financial reporting. T hree Months Ended March 31, 2019 Diagnostics Therapeutics Corporate Total Royalty revenue $ 3,150 $ — $ — $ 3,150 Sublease revenue — — 94,408 94,408 Grant and other revenue 35,991 2,483 — 38,474 Total revenue 39,141 2,483 94,408 136,032 Cost of revenue 6,126 — — 6,126 Research and development expenses 740,583 — — 740,583 Selling, general and administrative expenses, excluding depreciation and amortization (1) — 11,714 1,774,431 1,786,145 Depreciation and amortization (2) — — 36,779 36,779 Loss from operations (3) (707,568 ) (9,231 ) (1,716,802 ) (2,433,601 ) Other income (4) — — 8,713 8,713 Provision for income taxes (256 ) (3 ) (617 ) (876 ) Net loss from continuing operations (707,824 ) (9,234 ) (1,708,706 ) (2,425,764 ) Loss from discontinued operations, net of tax (3,297 ) — — (3,297 ) Net loss (711,121 ) (9,234 ) (1,708,706 ) (2,429,061 ) Total assets, net of depreciation and amortization: United States $ 55,213 $ 2,411 $ 4,891,112 $ 4,948,736 International 10,422 — 602 11,024 Capital expenditures — — — — T hree Months Ended March 31, 2018 Diagnostics Therapeutics Corporate Total Royalty revenue $ 795 $ — $ — $ 795 Grant and other revenue 232,436 43,214 — 275,650 Total revenue 233,231 43,214 — 276,445 Cost of revenue 318 — — 318 Research and development expenses 785,011 213,945 — 998,956 Selling, general and administrative expenses, excluding depreciation and amortization (1) — 8,607 1,729,778 1,738,385 Depreciation and amortization (2) — — 37,987 37,987 Loss from operations (3) (552,098 ) (179,338 ) (1,767,765 ) (2,499,201 ) Other expense (4) — — (4,238,761 ) (4,238,761 ) Net loss (552,098 ) (179,338 ) (6,006,526 ) (6,737,962 ) Total assets, net of depreciation and amortization: United States $ 13,077,979 $ 27,228 $ 5,189,637 $ 18,294,844 International 26,055 — 1,328 27,383 Capital expenditures — — — — ( 1 General and administrative expenses, excluding depreciation and amortization, represent costs that relate to the general administration of the Company and as such are not ( 2 ) Depreciation and amortization is reflected in selling, general and administrative expenses ( $36,779 $37,987 three March 31, 2019 2018, ( 3 ) Loss from operations does not ( 4 ) Amounts consist primarily of losses on debt extinguishment, interest income and interest expense, which are not </t>
  </si>
  <si>
    <t>Note 16 - Supplemental Disclosure for Statements of Cash Flows</t>
  </si>
  <si>
    <t>Cash Flow, Supplemental Disclosures [Text Block]</t>
  </si>
  <si>
    <t xml:space="preserve"> 1 6 . Supplemental Disclosure for Statements of Cash Flows During the three March 31, 2019 2018, $4,000 $3,000, three March 31, 2018, 4,734 401 $36,000.</t>
  </si>
  <si>
    <t>Note 17 - Subsequent Events</t>
  </si>
  <si>
    <t>Subsequent Events [Text Block]</t>
  </si>
  <si>
    <t xml:space="preserve"> 1 7 . Subsequent Events The Company has evaluated events and transactions subsequent to March 31, 2019 10 On April 18, 2019, one twenty 12:01 April 26, 2019, $0.20 The Company's common stock continues to trade on the NYSE American under the trading symbol “NAVB,” but now trades under the following new CUSIP number: 63937X202. twenty one 201.0 10.1 not 300.0 The reverse stock split affected all issued and outstanding shares of the Company’s common stock. In addition, the reverse split reduced the number of shares of common stock issuable upon the exercise of stock options or warrants outstanding immediately prior to the reverse split, and the number of shares reserved for future issuance under the Company’s existing incentive compensation plan were proportionately reduced. The par value of the Company’s common stock remains unchanged at $0.001 not No April 25, 2019. $3,000 May 6, 2019.</t>
  </si>
  <si>
    <t>Significant Accounting Policies (Policies)</t>
  </si>
  <si>
    <t>Accounting Policies [Abstract]</t>
  </si>
  <si>
    <t>Basis of Accounting, Policy [Policy Text Block]</t>
  </si>
  <si>
    <t xml:space="preserve"> a. Basis of Presentation: March 31, 2019 three March 31, 2019 2018 March 31, 2019 not December 31, 2018, 10 Our consolidated financial statements include the accounts of Navidea and our wholly owned subsidiary, Navidea Biopharmaceuticals Limited, and our majority-owned subsidiary, Macrophage Therapeutics, Inc. (“MT”). All significant inter-company accounts were eliminated in consolidation. On April 18, 2019, one twenty 12:01 April 26, 2019. twenty one 201.0 10.1 not 300.0 $0.001 January 1, 2018. not 17.</t>
  </si>
  <si>
    <t>Fair Value of Financial Instruments, Policy [Policy Text Block]</t>
  </si>
  <si>
    <t xml:space="preserve"> b. Financial Instruments and Fair Value: ( 1 Cash and cash equivalents , available-for-sale securities, accounts and other receivables, and accounts payable: ( 2 Notes payable: March 31, 2019 December 31, 2018 March 31, 2019, $199,000, $199,000. December 31, 2018, $316,000, $316,000. 9. ( 3 Derivative liabilities: $63,000 March 31, 2019 December 31, 2018 March 31, 2019 December 31, 2018 4.</t>
  </si>
  <si>
    <t>Revenue [Policy Text Block]</t>
  </si>
  <si>
    <t xml:space="preserve"> c.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3.</t>
  </si>
  <si>
    <t>New Accounting Pronouncements, Policy [Policy Text Block]</t>
  </si>
  <si>
    <t xml:space="preserve"> d. Recent ly Adopted Accounting Standards : February 2016, No. 2016 02, Leases (Topic 842 2016 02 842 In July 2018, No. 2018 10, Codification Improvements to Topic 842, No. 2018 11, Targeted Improvements to Topic 842, 2018 10 842 2016 02, Leases (Topic 842 2018 11 840, Leases 840 840. 2018 10 2018 11 2016 02 December 15, 2018. The Company adopted ASU 2016 02, 2018 10 2018 11 January 1, 2019 not 12 The adoption of ASU 2016 02 $407,000 January 1, 2019 2016 02 not 10. In June 2018, No. 2018 07, Compensation—Stock Compensation (Topic 718 2018 07 718 718 2018 07 718 718 not 1 2 606, Revenue from Contracts with Customers 2018 07 December 15, 2018, 2018 07 not In July 2018, No. 2018 09, Codification Improvements 2018 09 2018 09 December 15, 2018 2018 09 not</t>
  </si>
  <si>
    <t>Note 3 - Revenue From Contracts With Customers (Tables)</t>
  </si>
  <si>
    <t>Notes Tables</t>
  </si>
  <si>
    <t>Disaggregation of Revenue [Table Text Block]</t>
  </si>
  <si>
    <t xml:space="preserve"> T hree Months Ended March 31, 2019 Diagnostics Royalty revenue: Europe $ 3,150 Other revenue: Additional stability studies $ 11,024 T hree Months Ended March 31, 2018 Diagnostics Royalty revenue: Europe $ 795 Other revenue: Additional stability studies $ 15,037 </t>
  </si>
  <si>
    <t>Contract with Customer, Asset and Liability [Table Text Block]</t>
  </si>
  <si>
    <t xml:space="preserve"> Three Months Ended March 31, 201 9 201 8 Total deferred revenue, beginning of period $ 711,024 $ 26,061 Impact of adoption of ASU 2014-09 and related standards — 700,000 Revenue recognized from satisfaction of performance obligations (11,024 ) (15,037 ) Total deferred revenue, end of period $ 700,000 $ 711,024 </t>
  </si>
  <si>
    <t>Note 4 - Fair Value (Tables)</t>
  </si>
  <si>
    <t>Schedule of Fair Value, Assets and Liabilities Measured on Recurring Basis [Table Text Block]</t>
  </si>
  <si>
    <t xml:space="preserve"> Assets and Liabilities Measured at Fair Value on a Recurring Basis as of March 31, 2019 Description Quoted Prices in Active Markets for Identical Liabilities (Level 1) Significant Other Observable Inputs (Level 2) Significant Unobservable Inputs (Level 3) Total Assets: Certificates of deposit $ — $ 600,228 $ — $ 600,228 Liabilities: Liability related to MT warrants $ — $ — $ 63,000 $ 63,000 Assets and Liabilities Measured at Fair Value on a Recurring Basis as of December 31, 2018 Description Quoted Prices in Active Markets for Identical Liabilities (Level 1) Significant Other Observable Inputs (Level 2) Significant Unobservable Inputs (Level 3) Total Assets: Certificates of deposit $ — $ 799,270 $ — $ 799,270 Liabilities: Liability related to MT warrants $ — $ — $ 63,000 $ 63,000 </t>
  </si>
  <si>
    <t>Note 5 - Stock-based Compensation (Tables)</t>
  </si>
  <si>
    <t>Share-based Payment Arrangement, Option, Activity [Table Text Block]</t>
  </si>
  <si>
    <t xml:space="preserve"> T hree Months Ended March 31, 201 9 Number of Options Weighted Average Exercise Price Weighted Average Remaining Contractual Life Aggregate Intrinsic Value Outstanding at beginning of period 157,908 $ 24.82 Granted 95,250 5.89 Exercised — — Canceled and Forfeited (5,300 ) 8.93 Expired (350 ) 11.00 Outstanding at end of period (in years) 247,508 $ 17.90 7.7 $ — Exercisable at end of period (in years) 84,175 $ 34.35 4.8 $ — </t>
  </si>
  <si>
    <t>Schedule of Nonvested Restricted Stock Units Activity [Table Text Block]</t>
  </si>
  <si>
    <t xml:space="preserve"> Three Months Ended March 31, 201 9 Number of Shares Weighted Average Grant-Date Fair Value Unvested at beginning of period 5,000 $ 7.42 Granted 15,000 2.75 Vested (5,000 ) 7.42 Forfeited — — Unvested at end of period 15,000 $ 2.75 </t>
  </si>
  <si>
    <t>Note 10 - Leases (Tables)</t>
  </si>
  <si>
    <t>Schedule of New Accounting Pronouncements and Changes in Accounting Principles [Table Text Block]</t>
  </si>
  <si>
    <t xml:space="preserve"> Operating Lease Right- of-Use Assets Operating Lease Liabilities Terminated Lease Liability Deferred Rent Pre-adoption balance $ — $ — $ 589,173 $ 2,587 Change 406,842 998,602 (589,173 ) (2,587 ) Post-adoption balance $ 406,842 $ 998,602 $ — $ — </t>
  </si>
  <si>
    <t>Lessee, Operating Lease, Liability, Maturity [Table Text Block]</t>
  </si>
  <si>
    <t xml:space="preserve"> Maturity of Lease Liabilities Operating Lease Payments 2019 (remaining) $ 241,915 2020 319,034 2021 306,781 2022 253,339 Total undiscounted operating lease payments 1,121,069 Less imputed interest 193,099 Present value of operating lease liabilities $ 927,970 Balance Sheet Classification Current lease liabilities $ 241,985 Noncurrent lease liabilities 685,985 Total operating lease liabilities $ 927,970 Other Information Weighted-average remaining lease term for operating leases (in years) 3.4 Weighted-average discount rate for operating leases 12.3 %</t>
  </si>
  <si>
    <t>Note 15 - Segments (Tables)</t>
  </si>
  <si>
    <t>Schedule of Segment Reporting Information, by Segment [Table Text Block]</t>
  </si>
  <si>
    <t xml:space="preserve"> T hree Months Ended March 31, 2019 Diagnostics Therapeutics Corporate Total Royalty revenue $ 3,150 $ — $ — $ 3,150 Sublease revenue — — 94,408 94,408 Grant and other revenue 35,991 2,483 — 38,474 Total revenue 39,141 2,483 94,408 136,032 Cost of revenue 6,126 — — 6,126 Research and development expenses 740,583 — — 740,583 Selling, general and administrative expenses, excluding depreciation and amortization (1) — 11,714 1,774,431 1,786,145 Depreciation and amortization (2) — — 36,779 36,779 Loss from operations (3) (707,568 ) (9,231 ) (1,716,802 ) (2,433,601 ) Other income (4) — — 8,713 8,713 Provision for income taxes (256 ) (3 ) (617 ) (876 ) Net loss from continuing operations (707,824 ) (9,234 ) (1,708,706 ) (2,425,764 ) Loss from discontinued operations, net of tax (3,297 ) — — (3,297 ) Net loss (711,121 ) (9,234 ) (1,708,706 ) (2,429,061 ) Total assets, net of depreciation and amortization: United States $ 55,213 $ 2,411 $ 4,891,112 $ 4,948,736 International 10,422 — 602 11,024 Capital expenditures — — — — T hree Months Ended March 31, 2018 Diagnostics Therapeutics Corporate Total Royalty revenue $ 795 $ — $ — $ 795 Grant and other revenue 232,436 43,214 — 275,650 Total revenue 233,231 43,214 — 276,445 Cost of revenue 318 — — 318 Research and development expenses 785,011 213,945 — 998,956 Selling, general and administrative expenses, excluding depreciation and amortization (1) — 8,607 1,729,778 1,738,385 Depreciation and amortization (2) — — 37,987 37,987 Loss from operations (3) (552,098 ) (179,338 ) (1,767,765 ) (2,499,201 ) Other expense (4) — — (4,238,761 ) (4,238,761 ) Net loss (552,098 ) (179,338 ) (6,006,526 ) (6,737,962 ) Total assets, net of depreciation and amortization: United States $ 13,077,979 $ 27,228 $ 5,189,637 $ 18,294,844 International 26,055 — 1,328 27,383 Capital expenditures — — — — </t>
  </si>
  <si>
    <t>Note 1 - Summary of Significant Accounting Policies (Details Textual)</t>
  </si>
  <si>
    <t>Apr. 18, 2019$ / sharesshares</t>
  </si>
  <si>
    <t>Mar. 31, 2019USD ($)$ / sharesshares</t>
  </si>
  <si>
    <t>Jan. 01, 2019USD ($)</t>
  </si>
  <si>
    <t>Dec. 31, 2018USD ($)$ / sharesshares</t>
  </si>
  <si>
    <t>Common Stock, Shares, Outstanding, Ending Balance | shares</t>
  </si>
  <si>
    <t>Common Stock, Shares Authorized | shares</t>
  </si>
  <si>
    <t>Common Stock, Par or Stated Value Per Share | $ / shares</t>
  </si>
  <si>
    <t>Notes Payable, Fair Value Disclosure</t>
  </si>
  <si>
    <t>Notes Payable, Current, Total</t>
  </si>
  <si>
    <t>Derivative Liability, Total</t>
  </si>
  <si>
    <t>Operating Lease, Right-of-Use Asset</t>
  </si>
  <si>
    <t>Operating Lease, Liability, Total</t>
  </si>
  <si>
    <t>Accounting Standards Update 2016-02 [Member]</t>
  </si>
  <si>
    <t>Before Reverse Stock Split [Member]</t>
  </si>
  <si>
    <t>Reverse Stock Split [Member] | Before Reverse Stock Split [Member]</t>
  </si>
  <si>
    <t>Subsequent Event [Member]</t>
  </si>
  <si>
    <t>Subsequent Event [Member] | Reverse Stock Split [Member]</t>
  </si>
  <si>
    <t>Stockholders' Equity Note, Stock Split, Conversion Ratio</t>
  </si>
  <si>
    <t>Note 2 - Liquidity (Details Textual) - USD ($)</t>
  </si>
  <si>
    <t>Mar. 22, 2019</t>
  </si>
  <si>
    <t>Dec. 31, 2017</t>
  </si>
  <si>
    <t>Mar. 03, 2017</t>
  </si>
  <si>
    <t>Proceeds from Issuance of Common Stock</t>
  </si>
  <si>
    <t>Common Stock, Par or Stated Value Per Share</t>
  </si>
  <si>
    <t>Private Placement [Member]</t>
  </si>
  <si>
    <t>Increase in Additional Working Capital</t>
  </si>
  <si>
    <t>PPCO [Member] | Platinum Loan Agreement [Member]</t>
  </si>
  <si>
    <t>Convertible Debt, Total</t>
  </si>
  <si>
    <t>CRG Loan Agreement, Texas Case [Member] | Judicial Ruling [Member]</t>
  </si>
  <si>
    <t>Loss Contingency, Damages Awarded, Value, Amount not Taken into Consideration</t>
  </si>
  <si>
    <t>Note 3 - Revenue From Contracts With Customers (Details Textual) - USD ($)</t>
  </si>
  <si>
    <t>Contract with Customer, Payment Term, Minimum</t>
  </si>
  <si>
    <t>15 days</t>
  </si>
  <si>
    <t>Contract with Customer, Payment Term, Maximum</t>
  </si>
  <si>
    <t>90 days</t>
  </si>
  <si>
    <t>Contract with Customer, Transaction Price of Royalties Using Expected Value Method</t>
  </si>
  <si>
    <t>Revenue from Contract with Customer, Including Assessed Tax</t>
  </si>
  <si>
    <t>Contract with Customer, Asset, Impairment Loss</t>
  </si>
  <si>
    <t>Capitalized Contract Cost, Net, Total</t>
  </si>
  <si>
    <t>Contract with Customer, Asset, after Allowance for Credit Loss, Total</t>
  </si>
  <si>
    <t>INDIA</t>
  </si>
  <si>
    <t>Contract with Customer, Term of Contract</t>
  </si>
  <si>
    <t>8 years</t>
  </si>
  <si>
    <t>CHINA</t>
  </si>
  <si>
    <t>10 years</t>
  </si>
  <si>
    <t>Note 3 - Revenue From Contracts With Customers - Disaggregation of Revenue (Details) - USD ($)</t>
  </si>
  <si>
    <t>Royalty [Member] | Diagnostics Segment [Member]</t>
  </si>
  <si>
    <t>Product and Service, Other [Member] | Diagnostics Segment [Member]</t>
  </si>
  <si>
    <t>Europe [Member] | Royalty [Member] | Diagnostics Segment [Member]</t>
  </si>
  <si>
    <t>Note 3 - Revenue From Contracts With Customers - Changes in Contract Liabilities (Details) - USD ($)</t>
  </si>
  <si>
    <t>Total deferred revenue, beginning of period</t>
  </si>
  <si>
    <t>Impact of adoption of ASU 2014-09 and related standards</t>
  </si>
  <si>
    <t>Revenue recognized from satisfaction of performance obligations</t>
  </si>
  <si>
    <t>Total deferred revenue, end of period</t>
  </si>
  <si>
    <t>Note 4 - Fair Value (Details Textual) - USD ($)</t>
  </si>
  <si>
    <t>Fair Value, Inputs, Level 1 [Member]</t>
  </si>
  <si>
    <t>Financial and Nonfinancial Liabilities, Fair Value Disclosure</t>
  </si>
  <si>
    <t>Fair Value, Inputs, Level 3 [Member]</t>
  </si>
  <si>
    <t>Fair Value, Measurement with Unobservable Inputs Reconciliation, Recurring Basis, Liability, Period Increase (Decrease), Total</t>
  </si>
  <si>
    <t>Fair Value, Inputs, Level 2 [Member]</t>
  </si>
  <si>
    <t>Other Liabilities [Member]</t>
  </si>
  <si>
    <t>Note 4 - Fair Value - Financial Liabilities Measured at Fair Value on a Recurring Basis (Details) - USD ($)</t>
  </si>
  <si>
    <t>Fair Value, Recurring [Member]</t>
  </si>
  <si>
    <t>Certificates of deposit</t>
  </si>
  <si>
    <t>[1],[2]</t>
  </si>
  <si>
    <t>Fair Value, Recurring [Member] | Fair Value, Inputs, Level 1 [Member]</t>
  </si>
  <si>
    <t>Fair Value, Recurring [Member] | Fair Value, Inputs, Level 2 [Member]</t>
  </si>
  <si>
    <t>Fair Value, Recurring [Member] | Fair Value, Inputs, Level 3 [Member]</t>
  </si>
  <si>
    <t>a.  Valuation Processes-Level 3 Measurements: The Company utilizes third-party valuation services that use complex models such as Monte Carlo simulation to estimate the value of our financial liabilities.</t>
  </si>
  <si>
    <t>b.  Sensitivity Analysis-Level 3 Measurements: Changes in the valuation of MT as a whole may cause material changes in the fair value of the MT warrants. Significant increases (decreases) in the valuation of MT, such as may be the result of additional financing, could result in a higher (lower) fair value measurement. A change in the valuation of MT would not necessarily result in a directionally similar change in the value of the MT warrants.</t>
  </si>
  <si>
    <t>Note 5 - Stock-based Compensation (Details Textual) - USD ($)</t>
  </si>
  <si>
    <t>Share-based Payment Arrangement, Expense</t>
  </si>
  <si>
    <t>Share-based Payment Arrangement, Expense, Tax Benefit</t>
  </si>
  <si>
    <t>Share-based Payment Arrangement, Nonvested Award, Cost Not yet Recognized, Amount, Total</t>
  </si>
  <si>
    <t>Share-based Payment Arrangement, Nonvested Award, Cost Not yet Recognized, Period for Recognition</t>
  </si>
  <si>
    <t>1 year 36 days</t>
  </si>
  <si>
    <t>Note 5 - Stock-based Compensation - Summary of Stock Option Activity (Details)</t>
  </si>
  <si>
    <t>Outstanding at beginning of period (in shares) | shares</t>
  </si>
  <si>
    <t>Outstanding at beginning of period (in dollars per share) | $ / shares</t>
  </si>
  <si>
    <t>Granted (in shares) | shares</t>
  </si>
  <si>
    <t>Granted, weighted average exercise price (in dollars per share) | $ / shares</t>
  </si>
  <si>
    <t>Exercised (in shares) | shares</t>
  </si>
  <si>
    <t>Exercised, weighted average exercise price (in dollars per share) | $ / shares</t>
  </si>
  <si>
    <t>Canceled and Forfeited (in shares) | shares</t>
  </si>
  <si>
    <t>Canceled and Forfeited, weighted average exercise price (in dollars per share) | $ / shares</t>
  </si>
  <si>
    <t>Expired (in shares) | shares</t>
  </si>
  <si>
    <t>Expired (in dollars per share) | $ / shares</t>
  </si>
  <si>
    <t>Outstanding at end of period (in shares) | shares</t>
  </si>
  <si>
    <t>Outstanding at end of period (in dollars per share) | $ / shares</t>
  </si>
  <si>
    <t>Outstanding at end of period (Year)</t>
  </si>
  <si>
    <t>7 years 255 days</t>
  </si>
  <si>
    <t>Outstanding at end of period | $</t>
  </si>
  <si>
    <t>Exercisable at end of period (in shares) | shares</t>
  </si>
  <si>
    <t>Exercisable at end of period (in dollars per share) | $ / shares</t>
  </si>
  <si>
    <t>Exercisable at end of period (Year)</t>
  </si>
  <si>
    <t>4 years 292 days</t>
  </si>
  <si>
    <t>Exercisable at end of period | $</t>
  </si>
  <si>
    <t>Note 5 - Stock-based Compensation - Summary of Unvested Restricted Stock (Details) - Restricted Stock [Member]</t>
  </si>
  <si>
    <t>Mar. 31, 2019$ / sharesshares</t>
  </si>
  <si>
    <t>Unvested at beginning of period (in shares) | shares</t>
  </si>
  <si>
    <t>Unvested at beginning of period (in dollars per share) | $ / shares</t>
  </si>
  <si>
    <t>Granted, weighted average grant-date fair value (in dollars per share) | $ / shares</t>
  </si>
  <si>
    <t>Vested (in shares) | shares</t>
  </si>
  <si>
    <t>Vested, weighted average grant-date fair value (in dollars per share) | $ / shares</t>
  </si>
  <si>
    <t>Forfeited (in shares) | shares</t>
  </si>
  <si>
    <t>Forfeited, weighted average grant-date fair value (in dollars per share) | $ / shares</t>
  </si>
  <si>
    <t>Unvested at end of period (in shares) | shares</t>
  </si>
  <si>
    <t>Unvested at end of period (in dollars per share) | $ / shares</t>
  </si>
  <si>
    <t>Note 6 - Loss Per Share (Details Textual) - shares</t>
  </si>
  <si>
    <t>Stock Options, Warrants, Convertible Debt, and Convertible Preferred Stock [Member]</t>
  </si>
  <si>
    <t>Antidilutive Securities Excluded from Computation of Earnings Per Share, Amount</t>
  </si>
  <si>
    <t>Restricted Stock [Member]</t>
  </si>
  <si>
    <t>Note 7 - Investment in Macrophage Therapeutics, Inc. (Details Textual) - shares</t>
  </si>
  <si>
    <t>Mar. 07, 2019</t>
  </si>
  <si>
    <t>Aug. 31, 2018</t>
  </si>
  <si>
    <t>Complaint By Dr. Goldberg Against Navidea and MT [Member]</t>
  </si>
  <si>
    <t>Litigation Case, Number of Shares of Common Stock Failed to Issue</t>
  </si>
  <si>
    <t>MT [Member] | Dr. Michael Goldberg [Member]</t>
  </si>
  <si>
    <t>Resignation Agreement, Subidiary Percentage Ownership After Signing</t>
  </si>
  <si>
    <t>5.00%</t>
  </si>
  <si>
    <t>Note 8 - Accounts Payable, Accrued Liabilities and Other (Details Textual) - USD ($)</t>
  </si>
  <si>
    <t>Executive Bonuses, Director Fees, Deferred Salary, and Scientific Advisory Board Fees [Member] | Accrued Liabilities and Other [Member]</t>
  </si>
  <si>
    <t>Due to Related Parties, Current, Total</t>
  </si>
  <si>
    <t>Note 9 - Notes Payable (Details Textual) - USD ($)</t>
  </si>
  <si>
    <t>1 Months Ended</t>
  </si>
  <si>
    <t>Nov. 30, 2018</t>
  </si>
  <si>
    <t>Nov. 30, 2017</t>
  </si>
  <si>
    <t>Mar. 31, 2017</t>
  </si>
  <si>
    <t>Jul. 31, 2012</t>
  </si>
  <si>
    <t>Gain (Loss) on Extinguishment of Debt, Total</t>
  </si>
  <si>
    <t>Interest Expense, Debt, Total</t>
  </si>
  <si>
    <t>Interest Expense Recorded Related to Amortization of Debt Discounts and Deferred Financing Costs</t>
  </si>
  <si>
    <t>Stock Issued During Period, Shares, New Issues</t>
  </si>
  <si>
    <t>Former Chief Executive Officer and President [Member] | Common Stock [Member]</t>
  </si>
  <si>
    <t>Platinum Loan Agreement [Member]</t>
  </si>
  <si>
    <t>Line of Credit Facility, Maximum Borrowing Capacity</t>
  </si>
  <si>
    <t>Interest Expense, Debt, Excluding Amortization</t>
  </si>
  <si>
    <t>Platinum Loan Agreement [Member] | Former Chief Executive Officer and President [Member]</t>
  </si>
  <si>
    <t>Debt Conversion, Original Debt, Amount</t>
  </si>
  <si>
    <t>Platinum Loan Agreement [Member] | Former Chief Executive Officer and President [Member] | Common Stock [Member]</t>
  </si>
  <si>
    <t>Debt Conversion, Converted Instrument, Shares Issued</t>
  </si>
  <si>
    <t>Debt Conversion, Converted Instrument, Amount</t>
  </si>
  <si>
    <t>Platinum Loan Agreement [Member] | PPCO [Member]</t>
  </si>
  <si>
    <t>Repayments of Debt</t>
  </si>
  <si>
    <t>Notes Payable Issued for Prepayment of Insurance Premiums [Member]</t>
  </si>
  <si>
    <t>Notes Payable Issued for Prepayment of Insurance Premiums [Member] | IPFS [Member]</t>
  </si>
  <si>
    <t>Debt Instrument, Face Amount</t>
  </si>
  <si>
    <t>Debt Instrument, Interest Rate, Stated Percentage</t>
  </si>
  <si>
    <t>5.10%</t>
  </si>
  <si>
    <t>4.00%</t>
  </si>
  <si>
    <t>Debt Instrument, Term</t>
  </si>
  <si>
    <t>300 days</t>
  </si>
  <si>
    <t>Debt Instrument, Periodic Payment, Total</t>
  </si>
  <si>
    <t>Note 10 - Leases (Details Textual)</t>
  </si>
  <si>
    <t>Jun. 30, 2017USD ($)</t>
  </si>
  <si>
    <t>Mar. 31, 2019USD ($)ft²</t>
  </si>
  <si>
    <t>Mar. 31, 2018USD ($)</t>
  </si>
  <si>
    <t>Dec. 31, 2018USD ($)</t>
  </si>
  <si>
    <t>Operating Lease, Expense</t>
  </si>
  <si>
    <t>Sublease Income</t>
  </si>
  <si>
    <t>Operating Lease, Payments</t>
  </si>
  <si>
    <t>Office Space at 4995 Bradenton Avenue, Dublin Ohio [Member]</t>
  </si>
  <si>
    <t>Area of Real Estate Property | ft²</t>
  </si>
  <si>
    <t>Operating Lease, Monthly Base Rent</t>
  </si>
  <si>
    <t>Office Space at 560 Sylvan Avenue, Englewood Cliffs, New Jersey [Member]</t>
  </si>
  <si>
    <t>Office Space at 5600 Blazer Parkway, Dublin, Ohio [Member]</t>
  </si>
  <si>
    <t>Operating Lease, Sublease, Monthly Rent Revenue</t>
  </si>
  <si>
    <t>Vehicle Lease [Member]</t>
  </si>
  <si>
    <t>Note 10 - Leases - Impact of the Adoption of ASU 2016-02 on Our Balance Sheet (Details) - USD ($)</t>
  </si>
  <si>
    <t>Jan. 01, 2019</t>
  </si>
  <si>
    <t>Operating Lease Right-of-use Assets, Pre-adoption balance</t>
  </si>
  <si>
    <t>Operating Lease Liabilities, Pre-adoption balance</t>
  </si>
  <si>
    <t>Terminated Lease Liability, Pre-adoption balance</t>
  </si>
  <si>
    <t>Deferred Rent, Pre-adoption balance</t>
  </si>
  <si>
    <t>Previous Accounting Guidance [Member]</t>
  </si>
  <si>
    <t>Adjustments for New Accounting Pronouncement [Member]</t>
  </si>
  <si>
    <t>Terminated Lease Liability, Change</t>
  </si>
  <si>
    <t>Note 10 - Leases - Amount, Timing and Uncertainty of Cash Flows Arising From Operating Leases (Details) - USD ($)</t>
  </si>
  <si>
    <t>2019 (remaining)</t>
  </si>
  <si>
    <t>2020</t>
  </si>
  <si>
    <t>2021</t>
  </si>
  <si>
    <t>2022</t>
  </si>
  <si>
    <t>Total undiscounted operating lease payments</t>
  </si>
  <si>
    <t>Less imputed interest</t>
  </si>
  <si>
    <t>Current lease liabilities</t>
  </si>
  <si>
    <t>Noncurrent lease liabilities</t>
  </si>
  <si>
    <t>Total operating lease liabilities</t>
  </si>
  <si>
    <t>Weighted-average remaining lease term for operating leases (in years) (Year)</t>
  </si>
  <si>
    <t>3 years 146 days</t>
  </si>
  <si>
    <t>Weighted-average discount rate for operating leases</t>
  </si>
  <si>
    <t>12.30%</t>
  </si>
  <si>
    <t>Note 11 - Commitments and Contingencies (Details Textual)</t>
  </si>
  <si>
    <t>Apr. 18, 2019$ / shares</t>
  </si>
  <si>
    <t>Mar. 07, 2019shares</t>
  </si>
  <si>
    <t>Aug. 16, 2018</t>
  </si>
  <si>
    <t>Aug. 14, 2018</t>
  </si>
  <si>
    <t>Apr. 09, 2018USD ($)</t>
  </si>
  <si>
    <t>Mar. 31, 2017USD ($)</t>
  </si>
  <si>
    <t>Nov. 30, 2018shares</t>
  </si>
  <si>
    <t>Dec. 31, 2017USD ($)</t>
  </si>
  <si>
    <t>Nov. 30, 2017USD ($)</t>
  </si>
  <si>
    <t>Dec. 31, 2018USD ($)$ / shares</t>
  </si>
  <si>
    <t>Aug. 31, 2018shares</t>
  </si>
  <si>
    <t>Jun. 30, 2018USD ($)</t>
  </si>
  <si>
    <t>Stockholders' Equity Attributable to Parent, Ending Balance</t>
  </si>
  <si>
    <t>Previously Reported [Member]</t>
  </si>
  <si>
    <t>Stock Issued During Period, Shares, New Issues | shares</t>
  </si>
  <si>
    <t>Former Chief Executive Officer and President [Member]</t>
  </si>
  <si>
    <t>Common Stock Shares Provided by Agreement | shares</t>
  </si>
  <si>
    <t>Common Stock Shares Provided by Agreement, Escrow Period</t>
  </si>
  <si>
    <t>1 year 180 days</t>
  </si>
  <si>
    <t>Stock Issued During Period, Shares, New Issues Placed in Escrow | shares</t>
  </si>
  <si>
    <t>Former Chief Executive Officer and President [Member] | MT [Member] | Common Stock [Member] | Forecast [Member] | Dr. Michael Goldberg [Member]</t>
  </si>
  <si>
    <t>Ownership Percentage</t>
  </si>
  <si>
    <t>Loss Contingency, Damages Awarded, Value, Additional Amount</t>
  </si>
  <si>
    <t>CRG Loan Agreement, Texas Case [Member] | Pending Litigation [Member]</t>
  </si>
  <si>
    <t>Platinum-Montaur Life Sciences LLC Litigation [Member] | Pending Litigation [Member]</t>
  </si>
  <si>
    <t>Loss Contingency, Damages Sought, Value</t>
  </si>
  <si>
    <t>Litigation Case, Number of Shares of Common Stock Failed to Issue | shares</t>
  </si>
  <si>
    <t>Complaint By Dr. Goldberg Against Navidea and MT [Member] | MT [Member]</t>
  </si>
  <si>
    <t>Maximum [Member] | Subsequent Event [Member]</t>
  </si>
  <si>
    <t>Minimum [Member]</t>
  </si>
  <si>
    <t>Term Loan Agreement [Member] | CRG Loan Agreement, Texas Case [Member] | Judicial Ruling [Member]</t>
  </si>
  <si>
    <t>CRG [Member] | Term Loan Agreement [Member] | CRG Loan Agreement, Texas Case [Member] | Judicial Ruling [Member]</t>
  </si>
  <si>
    <t>CRG [Member] | Term Loan Agreement [Member] | Maximum [Member]</t>
  </si>
  <si>
    <t>Debt Instrument, Agreed-upon Final Payoff Amount</t>
  </si>
  <si>
    <t>Note 12 - Equity (Details Textual) - USD ($)</t>
  </si>
  <si>
    <t>Jun. 15, 2019</t>
  </si>
  <si>
    <t>Stock Issued During Period, Value, New Issues</t>
  </si>
  <si>
    <t>Stock Issued During Period, Value, Issued for Employee Bonuses</t>
  </si>
  <si>
    <t>Stock Issued During Period, Shares, Employee Benefit Plan</t>
  </si>
  <si>
    <t>Issuance of Stock to Defined Contribution Plan for Employer Matching Contribution</t>
  </si>
  <si>
    <t>Stock Issued During Period, Shares, Issued for Employee Bonuses</t>
  </si>
  <si>
    <t>Employees [Member] | Common Stock [Member]</t>
  </si>
  <si>
    <t>Private Placement [Member] | Investor [Member]</t>
  </si>
  <si>
    <t>Shares Issued, Price Per Share</t>
  </si>
  <si>
    <t>Private Placement [Member] | Maximum [Member] | Forecast [Member]</t>
  </si>
  <si>
    <t>Note 13 - Stock Warrants (Details Textual)</t>
  </si>
  <si>
    <t>Class of Warrant or Right, Outstanding | shares</t>
  </si>
  <si>
    <t>MT [Member]</t>
  </si>
  <si>
    <t>Class of Warrant or Right, Exercise Price of Warrants or Rights</t>
  </si>
  <si>
    <t>Warrants and Rights Outstanding, Term</t>
  </si>
  <si>
    <t>150 days</t>
  </si>
  <si>
    <t>Maximum [Member]</t>
  </si>
  <si>
    <t>16 years 182 days</t>
  </si>
  <si>
    <t>Weighted Average [Member]</t>
  </si>
  <si>
    <t>Note 14 - Income Taxes (Details Textual) - USD ($) $ in Thousands</t>
  </si>
  <si>
    <t>Jan. 01, 2018</t>
  </si>
  <si>
    <t>Dec. 22, 2017</t>
  </si>
  <si>
    <t>Effective Income Tax Rate Reconciliation, at Federal Statutory Income Tax Rate, Percent</t>
  </si>
  <si>
    <t>21.00%</t>
  </si>
  <si>
    <t>35.00%</t>
  </si>
  <si>
    <t>Deferred Tax Assets, Tax Credit Carryforwards, Alternative Minimum Tax, Percentage Reclassified to Income Tax Receivable</t>
  </si>
  <si>
    <t>50.00%</t>
  </si>
  <si>
    <t>Unrecognized Tax Benefits, Ending Balance</t>
  </si>
  <si>
    <t>Domestic Tax Authority [Member] | Internal Revenue Service (IRS) [Member]</t>
  </si>
  <si>
    <t>Operating Loss Carryforwards, Total</t>
  </si>
  <si>
    <t>Domestic Tax Authority [Member] | Internal Revenue Service (IRS) [Member] | Research Tax Credit Carryforward [Member]</t>
  </si>
  <si>
    <t>Tax Credit Carryforward, Amount</t>
  </si>
  <si>
    <t>State and Local Jurisdiction [Member]</t>
  </si>
  <si>
    <t>Other Noncurrent Assets [Member]</t>
  </si>
  <si>
    <t>Deferred Tax Assets, Tax Credit Carryforwards, Alternative Minimum Tax</t>
  </si>
  <si>
    <t>Note 15 - Segments (Details Textual)</t>
  </si>
  <si>
    <t>Mar. 31, 2019USD ($)</t>
  </si>
  <si>
    <t>Revenues, Total</t>
  </si>
  <si>
    <t>Number of Primary Types of Products Sold</t>
  </si>
  <si>
    <t>Depreciation, Depletion and Amortization, Nonproduction, Total</t>
  </si>
  <si>
    <t>Selling, General and Administrative Expenses [Member]</t>
  </si>
  <si>
    <t>Intersegment Eliminations [Member]</t>
  </si>
  <si>
    <t>Depreciation and amortization is reflected in selling, general and administrative expenses ($36,779 and $37,987 for the three-month periods ended March 31, 2019 and 2018, respectively).</t>
  </si>
  <si>
    <t>Note 15 - Segments - Segment Information (Details) - USD ($)</t>
  </si>
  <si>
    <t>Revenue from contract with customer</t>
  </si>
  <si>
    <t>Revenue</t>
  </si>
  <si>
    <t>Research and development expenses</t>
  </si>
  <si>
    <t>Selling, general and administrative expenses, excluding depreciation and amortization</t>
  </si>
  <si>
    <t>[3]</t>
  </si>
  <si>
    <t>Other income</t>
  </si>
  <si>
    <t>[4]</t>
  </si>
  <si>
    <t>Loss from discontinued operations, net of tax</t>
  </si>
  <si>
    <t>Total assets, net of depreciation and amortization</t>
  </si>
  <si>
    <t>Capital expenditures</t>
  </si>
  <si>
    <t>UNITED STATES</t>
  </si>
  <si>
    <t>Non-US [Member]</t>
  </si>
  <si>
    <t>Diagnostics Segment [Member]</t>
  </si>
  <si>
    <t>Diagnostics Segment [Member] | UNITED STATES</t>
  </si>
  <si>
    <t>Diagnostics Segment [Member] | Non-US [Member]</t>
  </si>
  <si>
    <t>Diagnostics Segment [Member] | Royalty [Member]</t>
  </si>
  <si>
    <t>Therapeutics Segment [Member]</t>
  </si>
  <si>
    <t>Therapeutics Segment [Member] | UNITED STATES</t>
  </si>
  <si>
    <t>Therapeutics Segment [Member] | Non-US [Member]</t>
  </si>
  <si>
    <t>Therapeutics Segment [Member] | Royalty [Member]</t>
  </si>
  <si>
    <t>Corporate Segment [Member]</t>
  </si>
  <si>
    <t>Corporate Segment [Member] | UNITED STATES</t>
  </si>
  <si>
    <t>Corporate Segment [Member] | Non-US [Member]</t>
  </si>
  <si>
    <t>Corporate Segment [Member] | Royalty [Member]</t>
  </si>
  <si>
    <t>General and administrative expenses, excluding depreciation and amortization, represent costs that relate to the general administration of the Company and as such are not currently allocated to our individual reportable segments, other than those expenses directly incurred by MT.</t>
  </si>
  <si>
    <t>Note 16 - Supplemental Disclosure for Statements of Cash Flows (Details Textual) - USD ($)</t>
  </si>
  <si>
    <t>Interest Paid, Excluding Capitalized Interest, Operating Activities</t>
  </si>
  <si>
    <t>Note 17 - Subsequent Events (Details Textual)</t>
  </si>
  <si>
    <t>May 06, 2019USD ($)</t>
  </si>
  <si>
    <t>Dec. 31, 2018$ / sharesshares</t>
  </si>
  <si>
    <t>Common Stock, Shares, Outstanding, Ending Balance</t>
  </si>
  <si>
    <t>Common Stock, Shares Authorized</t>
  </si>
  <si>
    <t>Cash-in-lieu Payments | $</t>
  </si>
  <si>
    <t>Reverse Stock Split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005232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70442</v>
      </c>
      <c r="C3" s="6" t="n">
        <v>3475881</v>
      </c>
    </row>
    <row r="4" spans="1:3">
      <c r="A4" s="4" t="s">
        <v>35</v>
      </c>
      <c r="B4" s="5" t="n">
        <v>600228</v>
      </c>
      <c r="C4" s="5" t="n">
        <v>799270</v>
      </c>
    </row>
    <row r="5" spans="1:3">
      <c r="A5" s="4" t="s">
        <v>36</v>
      </c>
      <c r="B5" s="5" t="n">
        <v>9868</v>
      </c>
      <c r="C5" s="5" t="n">
        <v>21151</v>
      </c>
    </row>
    <row r="6" spans="1:3">
      <c r="A6" s="4" t="s">
        <v>37</v>
      </c>
      <c r="B6" s="5" t="n">
        <v>1149793</v>
      </c>
      <c r="C6" s="5" t="n">
        <v>1299454</v>
      </c>
    </row>
    <row r="7" spans="1:3">
      <c r="A7" s="4" t="s">
        <v>38</v>
      </c>
      <c r="B7" s="5" t="n">
        <v>3230331</v>
      </c>
      <c r="C7" s="5" t="n">
        <v>5595756</v>
      </c>
    </row>
    <row r="8" spans="1:3">
      <c r="A8" s="4" t="s">
        <v>39</v>
      </c>
      <c r="B8" s="5" t="n">
        <v>1212089</v>
      </c>
      <c r="C8" s="5" t="n">
        <v>1251185</v>
      </c>
    </row>
    <row r="9" spans="1:3">
      <c r="A9" s="4" t="s">
        <v>40</v>
      </c>
      <c r="B9" s="5" t="n">
        <v>1106155</v>
      </c>
      <c r="C9" s="5" t="n">
        <v>1089013</v>
      </c>
    </row>
    <row r="10" spans="1:3">
      <c r="A10" s="4" t="s">
        <v>41</v>
      </c>
      <c r="B10" s="5" t="n">
        <v>105934</v>
      </c>
      <c r="C10" s="5" t="n">
        <v>162172</v>
      </c>
    </row>
    <row r="11" spans="1:3">
      <c r="A11" s="4" t="s">
        <v>42</v>
      </c>
      <c r="B11" s="5" t="n">
        <v>406842</v>
      </c>
      <c r="C11" s="4" t="s">
        <v>43</v>
      </c>
    </row>
    <row r="12" spans="1:3">
      <c r="A12" s="4" t="s">
        <v>44</v>
      </c>
      <c r="B12" s="5" t="n">
        <v>39400</v>
      </c>
      <c r="C12" s="4" t="s">
        <v>43</v>
      </c>
    </row>
    <row r="13" spans="1:3">
      <c r="A13" s="4" t="s">
        <v>45</v>
      </c>
      <c r="B13" s="5" t="n">
        <v>367442</v>
      </c>
      <c r="C13" s="4" t="s">
        <v>43</v>
      </c>
    </row>
    <row r="14" spans="1:3">
      <c r="A14" s="4" t="s">
        <v>46</v>
      </c>
      <c r="B14" s="5" t="n">
        <v>480404</v>
      </c>
      <c r="C14" s="5" t="n">
        <v>480404</v>
      </c>
    </row>
    <row r="15" spans="1:3">
      <c r="A15" s="4" t="s">
        <v>44</v>
      </c>
      <c r="B15" s="5" t="n">
        <v>59328</v>
      </c>
      <c r="C15" s="5" t="n">
        <v>51912</v>
      </c>
    </row>
    <row r="16" spans="1:3">
      <c r="A16" s="4" t="s">
        <v>47</v>
      </c>
      <c r="B16" s="5" t="n">
        <v>421076</v>
      </c>
      <c r="C16" s="5" t="n">
        <v>428492</v>
      </c>
    </row>
    <row r="17" spans="1:3">
      <c r="A17" s="4" t="s">
        <v>48</v>
      </c>
      <c r="B17" s="5" t="n">
        <v>834977</v>
      </c>
      <c r="C17" s="5" t="n">
        <v>835107</v>
      </c>
    </row>
    <row r="18" spans="1:3">
      <c r="A18" s="4" t="s">
        <v>49</v>
      </c>
      <c r="B18" s="5" t="n">
        <v>4959760</v>
      </c>
      <c r="C18" s="5" t="n">
        <v>7021527</v>
      </c>
    </row>
    <row r="19" spans="1:3">
      <c r="A19" s="3" t="s">
        <v>50</v>
      </c>
    </row>
    <row r="20" spans="1:3">
      <c r="A20" s="4" t="s">
        <v>51</v>
      </c>
      <c r="B20" s="5" t="n">
        <v>852612</v>
      </c>
      <c r="C20" s="5" t="n">
        <v>424718</v>
      </c>
    </row>
    <row r="21" spans="1:3">
      <c r="A21" s="4" t="s">
        <v>52</v>
      </c>
      <c r="B21" s="5" t="n">
        <v>2122745</v>
      </c>
      <c r="C21" s="5" t="n">
        <v>2517047</v>
      </c>
    </row>
    <row r="22" spans="1:3">
      <c r="A22" s="4" t="s">
        <v>53</v>
      </c>
      <c r="B22" s="5" t="n">
        <v>198798</v>
      </c>
      <c r="C22" s="5" t="n">
        <v>316074</v>
      </c>
    </row>
    <row r="23" spans="1:3">
      <c r="A23" s="4" t="s">
        <v>54</v>
      </c>
      <c r="B23" s="5" t="n">
        <v>241985</v>
      </c>
      <c r="C23" s="4" t="s">
        <v>43</v>
      </c>
    </row>
    <row r="24" spans="1:3">
      <c r="A24" s="4" t="s">
        <v>55</v>
      </c>
      <c r="B24" s="4" t="s">
        <v>43</v>
      </c>
      <c r="C24" s="5" t="n">
        <v>120679</v>
      </c>
    </row>
    <row r="25" spans="1:3">
      <c r="A25" s="4" t="s">
        <v>56</v>
      </c>
      <c r="B25" s="5" t="n">
        <v>3416140</v>
      </c>
      <c r="C25" s="5" t="n">
        <v>3378518</v>
      </c>
    </row>
    <row r="26" spans="1:3">
      <c r="A26" s="4" t="s">
        <v>57</v>
      </c>
      <c r="B26" s="5" t="n">
        <v>685985</v>
      </c>
      <c r="C26" s="4" t="s">
        <v>43</v>
      </c>
    </row>
    <row r="27" spans="1:3">
      <c r="A27" s="4" t="s">
        <v>58</v>
      </c>
      <c r="B27" s="4" t="s">
        <v>43</v>
      </c>
      <c r="C27" s="5" t="n">
        <v>468494</v>
      </c>
    </row>
    <row r="28" spans="1:3">
      <c r="A28" s="4" t="s">
        <v>59</v>
      </c>
      <c r="B28" s="5" t="n">
        <v>700000</v>
      </c>
      <c r="C28" s="5" t="n">
        <v>700000</v>
      </c>
    </row>
    <row r="29" spans="1:3">
      <c r="A29" s="4" t="s">
        <v>60</v>
      </c>
      <c r="B29" s="5" t="n">
        <v>63000</v>
      </c>
      <c r="C29" s="5" t="n">
        <v>64055</v>
      </c>
    </row>
    <row r="30" spans="1:3">
      <c r="A30" s="4" t="s">
        <v>61</v>
      </c>
      <c r="B30" s="5" t="n">
        <v>4865125</v>
      </c>
      <c r="C30" s="5" t="n">
        <v>4611067</v>
      </c>
    </row>
    <row r="31" spans="1:3">
      <c r="A31" s="4" t="s">
        <v>62</v>
      </c>
      <c r="B31" s="4" t="s">
        <v>43</v>
      </c>
      <c r="C31" s="4" t="s">
        <v>43</v>
      </c>
    </row>
    <row r="32" spans="1:3">
      <c r="A32" s="3" t="s">
        <v>63</v>
      </c>
    </row>
    <row r="33" spans="1:3">
      <c r="A33" s="4" t="s">
        <v>64</v>
      </c>
      <c r="B33" s="4" t="s">
        <v>43</v>
      </c>
      <c r="C33" s="4" t="s">
        <v>43</v>
      </c>
    </row>
    <row r="34" spans="1:3">
      <c r="A34" s="4" t="s">
        <v>65</v>
      </c>
      <c r="B34" s="5" t="n">
        <v>201048</v>
      </c>
      <c r="C34" s="5" t="n">
        <v>200391</v>
      </c>
    </row>
    <row r="35" spans="1:3">
      <c r="A35" s="4" t="s">
        <v>66</v>
      </c>
      <c r="B35" s="5" t="n">
        <v>338377004</v>
      </c>
      <c r="C35" s="5" t="n">
        <v>338265383</v>
      </c>
    </row>
    <row r="36" spans="1:3">
      <c r="A36" s="4" t="s">
        <v>67</v>
      </c>
      <c r="B36" s="5" t="n">
        <v>-339151954</v>
      </c>
      <c r="C36" s="5" t="n">
        <v>-336722905</v>
      </c>
    </row>
    <row r="37" spans="1:3">
      <c r="A37" s="4" t="s">
        <v>68</v>
      </c>
      <c r="B37" s="5" t="n">
        <v>228</v>
      </c>
      <c r="C37" s="5" t="n">
        <v>-730</v>
      </c>
    </row>
    <row r="38" spans="1:3">
      <c r="A38" s="4" t="s">
        <v>69</v>
      </c>
      <c r="B38" s="5" t="n">
        <v>-573674</v>
      </c>
      <c r="C38" s="5" t="n">
        <v>1742139</v>
      </c>
    </row>
    <row r="39" spans="1:3">
      <c r="A39" s="4" t="s">
        <v>70</v>
      </c>
      <c r="B39" s="5" t="n">
        <v>668309</v>
      </c>
      <c r="C39" s="5" t="n">
        <v>668321</v>
      </c>
    </row>
    <row r="40" spans="1:3">
      <c r="A40" s="4" t="s">
        <v>71</v>
      </c>
      <c r="B40" s="5" t="n">
        <v>94635</v>
      </c>
      <c r="C40" s="5" t="n">
        <v>2410460</v>
      </c>
    </row>
    <row r="41" spans="1:3">
      <c r="A41" s="4" t="s">
        <v>72</v>
      </c>
      <c r="B41" s="6" t="n">
        <v>4959760</v>
      </c>
      <c r="C41" s="6" t="n">
        <v>7021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3</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3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7" t="n">
        <v>0.001</v>
      </c>
      <c r="C2" s="7" t="n">
        <v>0.001</v>
      </c>
    </row>
    <row r="3" spans="1:3">
      <c r="A3" s="4" t="s">
        <v>75</v>
      </c>
      <c r="B3" s="5" t="n">
        <v>5000000</v>
      </c>
      <c r="C3" s="5" t="n">
        <v>5000000</v>
      </c>
    </row>
    <row r="4" spans="1:3">
      <c r="A4" s="4" t="s">
        <v>76</v>
      </c>
      <c r="B4" s="5" t="n">
        <v>0</v>
      </c>
      <c r="C4" s="5" t="n">
        <v>0</v>
      </c>
    </row>
    <row r="5" spans="1:3">
      <c r="A5" s="4" t="s">
        <v>77</v>
      </c>
      <c r="B5" s="5" t="n">
        <v>0</v>
      </c>
      <c r="C5" s="5" t="n">
        <v>0</v>
      </c>
    </row>
    <row r="6" spans="1:3">
      <c r="A6" s="4" t="s">
        <v>78</v>
      </c>
      <c r="B6" s="7" t="n">
        <v>0.001</v>
      </c>
      <c r="C6" s="7" t="n">
        <v>0.001</v>
      </c>
    </row>
    <row r="7" spans="1:3">
      <c r="A7" s="4" t="s">
        <v>79</v>
      </c>
      <c r="B7" s="5" t="n">
        <v>300000000</v>
      </c>
      <c r="C7" s="5" t="n">
        <v>300000000</v>
      </c>
    </row>
    <row r="8" spans="1:3">
      <c r="A8" s="4" t="s">
        <v>80</v>
      </c>
      <c r="B8" s="5" t="n">
        <v>10052392</v>
      </c>
      <c r="C8" s="5" t="n">
        <v>10019535</v>
      </c>
    </row>
    <row r="9" spans="1:3">
      <c r="A9" s="4" t="s">
        <v>81</v>
      </c>
      <c r="B9" s="5" t="n">
        <v>10052392</v>
      </c>
      <c r="C9" s="5" t="n">
        <v>10019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33</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30"/>
    <col customWidth="1" max="3" min="3" width="37"/>
    <col customWidth="1" max="4" min="4" width="21"/>
    <col customWidth="1" max="5" min="5" width="37"/>
  </cols>
  <sheetData>
    <row r="1" spans="1:5">
      <c r="A1" s="1" t="s">
        <v>254</v>
      </c>
      <c r="B1" s="2" t="s">
        <v>255</v>
      </c>
      <c r="C1" s="2" t="s">
        <v>256</v>
      </c>
      <c r="D1" s="2" t="s">
        <v>257</v>
      </c>
      <c r="E1" s="2" t="s">
        <v>258</v>
      </c>
    </row>
    <row r="2" spans="1:5">
      <c r="A2" s="4" t="s">
        <v>259</v>
      </c>
      <c r="C2" s="5" t="n">
        <v>10052392</v>
      </c>
      <c r="E2" s="5" t="n">
        <v>10019535</v>
      </c>
    </row>
    <row r="3" spans="1:5">
      <c r="A3" s="4" t="s">
        <v>260</v>
      </c>
      <c r="C3" s="5" t="n">
        <v>300000000</v>
      </c>
      <c r="E3" s="5" t="n">
        <v>300000000</v>
      </c>
    </row>
    <row r="4" spans="1:5">
      <c r="A4" s="4" t="s">
        <v>261</v>
      </c>
      <c r="C4" s="7" t="n">
        <v>0.001</v>
      </c>
      <c r="E4" s="7" t="n">
        <v>0.001</v>
      </c>
    </row>
    <row r="5" spans="1:5">
      <c r="A5" s="4" t="s">
        <v>262</v>
      </c>
      <c r="C5" s="6" t="n">
        <v>199000</v>
      </c>
      <c r="E5" s="6" t="n">
        <v>316000</v>
      </c>
    </row>
    <row r="6" spans="1:5">
      <c r="A6" s="4" t="s">
        <v>263</v>
      </c>
      <c r="C6" s="5" t="n">
        <v>198798</v>
      </c>
      <c r="E6" s="5" t="n">
        <v>316074</v>
      </c>
    </row>
    <row r="7" spans="1:5">
      <c r="A7" s="4" t="s">
        <v>264</v>
      </c>
      <c r="C7" s="5" t="n">
        <v>63000</v>
      </c>
      <c r="E7" s="5" t="n">
        <v>63000</v>
      </c>
    </row>
    <row r="8" spans="1:5">
      <c r="A8" s="4" t="s">
        <v>265</v>
      </c>
      <c r="C8" s="5" t="n">
        <v>367442</v>
      </c>
      <c r="D8" s="6" t="n">
        <v>406842</v>
      </c>
      <c r="E8" s="4" t="s">
        <v>43</v>
      </c>
    </row>
    <row r="9" spans="1:5">
      <c r="A9" s="4" t="s">
        <v>266</v>
      </c>
      <c r="C9" s="6" t="n">
        <v>927970</v>
      </c>
      <c r="D9" s="5" t="n">
        <v>998602</v>
      </c>
    </row>
    <row r="10" spans="1:5">
      <c r="A10" s="4" t="s">
        <v>267</v>
      </c>
    </row>
    <row r="11" spans="1:5">
      <c r="A11" s="4" t="s">
        <v>265</v>
      </c>
      <c r="D11" s="5" t="n">
        <v>407000</v>
      </c>
    </row>
    <row r="12" spans="1:5">
      <c r="A12" s="4" t="s">
        <v>266</v>
      </c>
      <c r="D12" s="6" t="n">
        <v>407000</v>
      </c>
    </row>
    <row r="13" spans="1:5">
      <c r="A13" s="4" t="s">
        <v>268</v>
      </c>
    </row>
    <row r="14" spans="1:5">
      <c r="A14" s="4" t="s">
        <v>259</v>
      </c>
      <c r="C14" s="5" t="n">
        <v>201000000</v>
      </c>
    </row>
    <row r="15" spans="1:5">
      <c r="A15" s="4" t="s">
        <v>269</v>
      </c>
    </row>
    <row r="16" spans="1:5">
      <c r="A16" s="4" t="s">
        <v>259</v>
      </c>
      <c r="C16" s="5" t="n">
        <v>201000000</v>
      </c>
    </row>
    <row r="17" spans="1:5">
      <c r="A17" s="4" t="s">
        <v>270</v>
      </c>
    </row>
    <row r="18" spans="1:5">
      <c r="A18" s="4" t="s">
        <v>260</v>
      </c>
      <c r="B18" s="5" t="n">
        <v>300000000</v>
      </c>
    </row>
    <row r="19" spans="1:5">
      <c r="A19" s="4" t="s">
        <v>261</v>
      </c>
      <c r="B19" s="7" t="n">
        <v>0.001</v>
      </c>
    </row>
    <row r="20" spans="1:5">
      <c r="A20" s="4" t="s">
        <v>271</v>
      </c>
    </row>
    <row r="21" spans="1:5">
      <c r="A21" s="4" t="s">
        <v>272</v>
      </c>
      <c r="B21" s="5" t="n">
        <v>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273</v>
      </c>
      <c r="B1" s="2" t="s">
        <v>274</v>
      </c>
      <c r="C1" s="2" t="s">
        <v>275</v>
      </c>
      <c r="D1" s="2" t="s">
        <v>2</v>
      </c>
      <c r="E1" s="2" t="s">
        <v>83</v>
      </c>
      <c r="F1" s="2" t="s">
        <v>32</v>
      </c>
      <c r="G1" s="2" t="s">
        <v>276</v>
      </c>
    </row>
    <row r="2" spans="1:7">
      <c r="A2" s="4" t="s">
        <v>277</v>
      </c>
      <c r="D2" s="6" t="n">
        <v>50300</v>
      </c>
      <c r="E2" s="6" t="n">
        <v>200</v>
      </c>
    </row>
    <row r="3" spans="1:7">
      <c r="A3" s="4" t="s">
        <v>278</v>
      </c>
      <c r="D3" s="7" t="n">
        <v>0.001</v>
      </c>
      <c r="F3" s="7" t="n">
        <v>0.001</v>
      </c>
    </row>
    <row r="4" spans="1:7">
      <c r="A4" s="4" t="s">
        <v>279</v>
      </c>
    </row>
    <row r="5" spans="1:7">
      <c r="A5" s="4" t="s">
        <v>277</v>
      </c>
      <c r="B5" s="6" t="n">
        <v>3000000</v>
      </c>
    </row>
    <row r="6" spans="1:7">
      <c r="A6" s="4" t="s">
        <v>278</v>
      </c>
      <c r="B6" s="7" t="n">
        <v>0.001</v>
      </c>
    </row>
    <row r="7" spans="1:7">
      <c r="A7" s="4" t="s">
        <v>280</v>
      </c>
      <c r="B7" s="6" t="n">
        <v>3000000</v>
      </c>
    </row>
    <row r="8" spans="1:7">
      <c r="A8" s="4" t="s">
        <v>281</v>
      </c>
    </row>
    <row r="9" spans="1:7">
      <c r="A9" s="4" t="s">
        <v>282</v>
      </c>
      <c r="G9" s="6" t="n">
        <v>1900000</v>
      </c>
    </row>
    <row r="10" spans="1:7">
      <c r="A10" s="4" t="s">
        <v>283</v>
      </c>
    </row>
    <row r="11" spans="1:7">
      <c r="A11" s="4" t="s">
        <v>284</v>
      </c>
      <c r="C11" s="6" t="n">
        <v>4100000</v>
      </c>
      <c r="D11" s="6" t="n">
        <v>4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83</v>
      </c>
      <c r="D2" s="2" t="s">
        <v>32</v>
      </c>
    </row>
    <row r="3" spans="1:4">
      <c r="A3" s="4" t="s">
        <v>286</v>
      </c>
      <c r="B3" s="4" t="s">
        <v>287</v>
      </c>
    </row>
    <row r="4" spans="1:4">
      <c r="A4" s="4" t="s">
        <v>288</v>
      </c>
      <c r="B4" s="4" t="s">
        <v>289</v>
      </c>
    </row>
    <row r="5" spans="1:4">
      <c r="A5" s="4" t="s">
        <v>290</v>
      </c>
      <c r="B5" s="6" t="n">
        <v>0</v>
      </c>
    </row>
    <row r="6" spans="1:4">
      <c r="A6" s="4" t="s">
        <v>291</v>
      </c>
      <c r="B6" s="5" t="n">
        <v>14000</v>
      </c>
      <c r="C6" s="6" t="n">
        <v>16000</v>
      </c>
    </row>
    <row r="7" spans="1:4">
      <c r="A7" s="4" t="s">
        <v>292</v>
      </c>
      <c r="B7" s="5" t="n">
        <v>0</v>
      </c>
      <c r="C7" s="6" t="n">
        <v>0</v>
      </c>
    </row>
    <row r="8" spans="1:4">
      <c r="A8" s="4" t="s">
        <v>293</v>
      </c>
      <c r="B8" s="5" t="n">
        <v>0</v>
      </c>
    </row>
    <row r="9" spans="1:4">
      <c r="A9" s="4" t="s">
        <v>294</v>
      </c>
      <c r="B9" s="6" t="n">
        <v>1000</v>
      </c>
      <c r="D9" s="6" t="n">
        <v>12000</v>
      </c>
    </row>
    <row r="10" spans="1:4">
      <c r="A10" s="4" t="s">
        <v>295</v>
      </c>
    </row>
    <row r="11" spans="1:4">
      <c r="A11" s="4" t="s">
        <v>296</v>
      </c>
      <c r="B11" s="4" t="s">
        <v>297</v>
      </c>
    </row>
    <row r="12" spans="1:4">
      <c r="A12" s="4" t="s">
        <v>298</v>
      </c>
    </row>
    <row r="13" spans="1:4">
      <c r="A13" s="4" t="s">
        <v>296</v>
      </c>
      <c r="B13" s="4" t="s">
        <v>2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83</v>
      </c>
    </row>
    <row r="3" spans="1:3">
      <c r="A3" s="4" t="s">
        <v>85</v>
      </c>
      <c r="B3" s="6" t="n">
        <v>14000</v>
      </c>
      <c r="C3" s="6" t="n">
        <v>16000</v>
      </c>
    </row>
    <row r="4" spans="1:3">
      <c r="A4" s="4" t="s">
        <v>115</v>
      </c>
    </row>
    <row r="5" spans="1:3">
      <c r="A5" s="4" t="s">
        <v>85</v>
      </c>
      <c r="B5" s="5" t="n">
        <v>3150</v>
      </c>
      <c r="C5" s="5" t="n">
        <v>795</v>
      </c>
    </row>
    <row r="6" spans="1:3">
      <c r="A6" s="4" t="s">
        <v>301</v>
      </c>
    </row>
    <row r="7" spans="1:3">
      <c r="A7" s="4" t="s">
        <v>85</v>
      </c>
      <c r="B7" s="5" t="n">
        <v>3150</v>
      </c>
      <c r="C7" s="5" t="n">
        <v>795</v>
      </c>
    </row>
    <row r="8" spans="1:3">
      <c r="A8" s="4" t="s">
        <v>302</v>
      </c>
    </row>
    <row r="9" spans="1:3">
      <c r="A9" s="4" t="s">
        <v>85</v>
      </c>
      <c r="B9" s="5" t="n">
        <v>11024</v>
      </c>
      <c r="C9" s="5" t="n">
        <v>15037</v>
      </c>
    </row>
    <row r="10" spans="1:3">
      <c r="A10" s="4" t="s">
        <v>303</v>
      </c>
    </row>
    <row r="11" spans="1:3">
      <c r="A11" s="4" t="s">
        <v>85</v>
      </c>
      <c r="B11" s="6" t="n">
        <v>3150</v>
      </c>
      <c r="C11" s="6" t="n">
        <v>7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3</v>
      </c>
    </row>
    <row r="3" spans="1:3">
      <c r="A3" s="4" t="s">
        <v>305</v>
      </c>
      <c r="B3" s="6" t="n">
        <v>711024</v>
      </c>
      <c r="C3" s="6" t="n">
        <v>26061</v>
      </c>
    </row>
    <row r="4" spans="1:3">
      <c r="A4" s="4" t="s">
        <v>306</v>
      </c>
      <c r="B4" s="4" t="s">
        <v>43</v>
      </c>
      <c r="C4" s="5" t="n">
        <v>700000</v>
      </c>
    </row>
    <row r="5" spans="1:3">
      <c r="A5" s="4" t="s">
        <v>307</v>
      </c>
      <c r="B5" s="5" t="n">
        <v>-11024</v>
      </c>
      <c r="C5" s="5" t="n">
        <v>-15037</v>
      </c>
    </row>
    <row r="6" spans="1:3">
      <c r="A6" s="4" t="s">
        <v>308</v>
      </c>
      <c r="B6" s="6" t="n">
        <v>700000</v>
      </c>
      <c r="C6" s="6" t="n">
        <v>7110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83</v>
      </c>
      <c r="D2" s="2" t="s">
        <v>32</v>
      </c>
    </row>
    <row r="3" spans="1:4">
      <c r="A3" s="4" t="s">
        <v>264</v>
      </c>
      <c r="B3" s="6" t="n">
        <v>63000</v>
      </c>
      <c r="D3" s="6" t="n">
        <v>63000</v>
      </c>
    </row>
    <row r="4" spans="1:4">
      <c r="A4" s="4" t="s">
        <v>310</v>
      </c>
    </row>
    <row r="5" spans="1:4">
      <c r="A5" s="4" t="s">
        <v>311</v>
      </c>
      <c r="B5" s="5" t="n">
        <v>0</v>
      </c>
      <c r="C5" s="6" t="n">
        <v>0</v>
      </c>
    </row>
    <row r="6" spans="1:4">
      <c r="A6" s="4" t="s">
        <v>312</v>
      </c>
    </row>
    <row r="7" spans="1:4">
      <c r="A7" s="4" t="s">
        <v>313</v>
      </c>
      <c r="B7" s="5" t="n">
        <v>0</v>
      </c>
      <c r="C7" s="5" t="n">
        <v>0</v>
      </c>
    </row>
    <row r="8" spans="1:4">
      <c r="A8" s="4" t="s">
        <v>314</v>
      </c>
    </row>
    <row r="9" spans="1:4">
      <c r="A9" s="4" t="s">
        <v>311</v>
      </c>
      <c r="B9" s="5" t="n">
        <v>0</v>
      </c>
      <c r="C9" s="6" t="n">
        <v>0</v>
      </c>
    </row>
    <row r="10" spans="1:4">
      <c r="A10" s="4" t="s">
        <v>315</v>
      </c>
    </row>
    <row r="11" spans="1:4">
      <c r="A11" s="4" t="s">
        <v>264</v>
      </c>
      <c r="B11" s="6" t="n">
        <v>63000</v>
      </c>
      <c r="D11" s="6" t="n">
        <v>6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6</v>
      </c>
      <c r="C1" s="2" t="s">
        <v>2</v>
      </c>
      <c r="D1" s="2" t="s">
        <v>32</v>
      </c>
    </row>
    <row r="2" spans="1:4">
      <c r="A2" s="4" t="s">
        <v>264</v>
      </c>
      <c r="C2" s="6" t="n">
        <v>63000</v>
      </c>
      <c r="D2" s="6" t="n">
        <v>63000</v>
      </c>
    </row>
    <row r="3" spans="1:4">
      <c r="A3" s="4" t="s">
        <v>317</v>
      </c>
    </row>
    <row r="4" spans="1:4">
      <c r="A4" s="4" t="s">
        <v>318</v>
      </c>
      <c r="C4" s="5" t="n">
        <v>600228</v>
      </c>
      <c r="D4" s="5" t="n">
        <v>799270</v>
      </c>
    </row>
    <row r="5" spans="1:4">
      <c r="A5" s="4" t="s">
        <v>264</v>
      </c>
      <c r="B5" s="4" t="s">
        <v>319</v>
      </c>
      <c r="C5" s="5" t="n">
        <v>63000</v>
      </c>
      <c r="D5" s="5" t="n">
        <v>63000</v>
      </c>
    </row>
    <row r="6" spans="1:4">
      <c r="A6" s="4" t="s">
        <v>320</v>
      </c>
    </row>
    <row r="7" spans="1:4">
      <c r="A7" s="4" t="s">
        <v>318</v>
      </c>
      <c r="C7" s="4" t="s">
        <v>43</v>
      </c>
      <c r="D7" s="4" t="s">
        <v>43</v>
      </c>
    </row>
    <row r="8" spans="1:4">
      <c r="A8" s="4" t="s">
        <v>264</v>
      </c>
      <c r="B8" s="4" t="s">
        <v>319</v>
      </c>
      <c r="C8" s="4" t="s">
        <v>43</v>
      </c>
      <c r="D8" s="4" t="s">
        <v>43</v>
      </c>
    </row>
    <row r="9" spans="1:4">
      <c r="A9" s="4" t="s">
        <v>321</v>
      </c>
    </row>
    <row r="10" spans="1:4">
      <c r="A10" s="4" t="s">
        <v>318</v>
      </c>
      <c r="C10" s="5" t="n">
        <v>600228</v>
      </c>
      <c r="D10" s="5" t="n">
        <v>799270</v>
      </c>
    </row>
    <row r="11" spans="1:4">
      <c r="A11" s="4" t="s">
        <v>264</v>
      </c>
      <c r="B11" s="4" t="s">
        <v>319</v>
      </c>
      <c r="C11" s="4" t="s">
        <v>43</v>
      </c>
      <c r="D11" s="4" t="s">
        <v>43</v>
      </c>
    </row>
    <row r="12" spans="1:4">
      <c r="A12" s="4" t="s">
        <v>322</v>
      </c>
    </row>
    <row r="13" spans="1:4">
      <c r="A13" s="4" t="s">
        <v>318</v>
      </c>
      <c r="C13" s="4" t="s">
        <v>43</v>
      </c>
      <c r="D13" s="4" t="s">
        <v>43</v>
      </c>
    </row>
    <row r="14" spans="1:4">
      <c r="A14" s="4" t="s">
        <v>264</v>
      </c>
      <c r="B14" s="4" t="s">
        <v>319</v>
      </c>
      <c r="C14" s="6" t="n">
        <v>63000</v>
      </c>
      <c r="D14" s="6" t="n">
        <v>63000</v>
      </c>
    </row>
    <row r="15" spans="1:4"/>
    <row r="16" spans="1:4">
      <c r="A16" s="4" t="s">
        <v>96</v>
      </c>
      <c r="B16" s="4" t="s">
        <v>323</v>
      </c>
    </row>
    <row r="17" spans="1:4">
      <c r="A17" s="4" t="s">
        <v>102</v>
      </c>
      <c r="B17" s="4" t="s">
        <v>324</v>
      </c>
    </row>
  </sheetData>
  <mergeCells count="4">
    <mergeCell ref="A1:B1"/>
    <mergeCell ref="A15:C15"/>
    <mergeCell ref="B16:C16"/>
    <mergeCell ref="B17:C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2</v>
      </c>
      <c r="C1" s="2" t="s">
        <v>2</v>
      </c>
      <c r="D1" s="2" t="s">
        <v>83</v>
      </c>
    </row>
    <row r="2" spans="1:4">
      <c r="A2" s="4" t="s">
        <v>326</v>
      </c>
      <c r="C2" s="6" t="n">
        <v>62000</v>
      </c>
      <c r="D2" s="6" t="n">
        <v>138000</v>
      </c>
    </row>
    <row r="3" spans="1:4">
      <c r="A3" s="4" t="s">
        <v>327</v>
      </c>
      <c r="C3" s="5" t="n">
        <v>0</v>
      </c>
      <c r="D3" s="6" t="n">
        <v>0</v>
      </c>
    </row>
    <row r="4" spans="1:4">
      <c r="A4" s="4" t="s">
        <v>328</v>
      </c>
      <c r="B4" s="6" t="n">
        <v>166000</v>
      </c>
      <c r="C4" s="6" t="n">
        <v>166000</v>
      </c>
    </row>
    <row r="5" spans="1:4">
      <c r="A5" s="4" t="s">
        <v>329</v>
      </c>
      <c r="B5" s="4" t="s">
        <v>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31</v>
      </c>
      <c r="B1" s="2" t="s">
        <v>1</v>
      </c>
    </row>
    <row r="2" spans="1:2">
      <c r="B2" s="2" t="s">
        <v>256</v>
      </c>
    </row>
    <row r="3" spans="1:2">
      <c r="A3" s="4" t="s">
        <v>332</v>
      </c>
      <c r="B3" s="5" t="n">
        <v>157908</v>
      </c>
    </row>
    <row r="4" spans="1:2">
      <c r="A4" s="4" t="s">
        <v>333</v>
      </c>
      <c r="B4" s="8" t="n">
        <v>24.82</v>
      </c>
    </row>
    <row r="5" spans="1:2">
      <c r="A5" s="4" t="s">
        <v>334</v>
      </c>
      <c r="B5" s="5" t="n">
        <v>95250</v>
      </c>
    </row>
    <row r="6" spans="1:2">
      <c r="A6" s="4" t="s">
        <v>335</v>
      </c>
      <c r="B6" s="8" t="n">
        <v>5.89</v>
      </c>
    </row>
    <row r="7" spans="1:2">
      <c r="A7" s="4" t="s">
        <v>336</v>
      </c>
      <c r="B7" s="4" t="s">
        <v>43</v>
      </c>
    </row>
    <row r="8" spans="1:2">
      <c r="A8" s="4" t="s">
        <v>337</v>
      </c>
      <c r="B8" s="4" t="s">
        <v>43</v>
      </c>
    </row>
    <row r="9" spans="1:2">
      <c r="A9" s="4" t="s">
        <v>338</v>
      </c>
      <c r="B9" s="5" t="n">
        <v>-5300</v>
      </c>
    </row>
    <row r="10" spans="1:2">
      <c r="A10" s="4" t="s">
        <v>339</v>
      </c>
      <c r="B10" s="8" t="n">
        <v>8.93</v>
      </c>
    </row>
    <row r="11" spans="1:2">
      <c r="A11" s="4" t="s">
        <v>340</v>
      </c>
      <c r="B11" s="5" t="n">
        <v>-350</v>
      </c>
    </row>
    <row r="12" spans="1:2">
      <c r="A12" s="4" t="s">
        <v>341</v>
      </c>
      <c r="B12" s="6" t="n">
        <v>11</v>
      </c>
    </row>
    <row r="13" spans="1:2">
      <c r="A13" s="4" t="s">
        <v>342</v>
      </c>
      <c r="B13" s="5" t="n">
        <v>247508</v>
      </c>
    </row>
    <row r="14" spans="1:2">
      <c r="A14" s="4" t="s">
        <v>343</v>
      </c>
      <c r="B14" s="8" t="n">
        <v>17.9</v>
      </c>
    </row>
    <row r="15" spans="1:2">
      <c r="A15" s="4" t="s">
        <v>344</v>
      </c>
      <c r="B15" s="4" t="s">
        <v>345</v>
      </c>
    </row>
    <row r="16" spans="1:2">
      <c r="A16" s="4" t="s">
        <v>346</v>
      </c>
      <c r="B16" s="4" t="s">
        <v>43</v>
      </c>
    </row>
    <row r="17" spans="1:2">
      <c r="A17" s="4" t="s">
        <v>347</v>
      </c>
      <c r="B17" s="5" t="n">
        <v>84175</v>
      </c>
    </row>
    <row r="18" spans="1:2">
      <c r="A18" s="4" t="s">
        <v>348</v>
      </c>
      <c r="B18" s="8" t="n">
        <v>34.35</v>
      </c>
    </row>
    <row r="19" spans="1:2">
      <c r="A19" s="4" t="s">
        <v>349</v>
      </c>
      <c r="B19" s="4" t="s">
        <v>350</v>
      </c>
    </row>
    <row r="20" spans="1:2">
      <c r="A20" s="4" t="s">
        <v>351</v>
      </c>
      <c r="B20" s="4" t="s">
        <v>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82</v>
      </c>
      <c r="C1" s="2" t="s">
        <v>1</v>
      </c>
    </row>
    <row r="2" spans="1:4">
      <c r="C2" s="2" t="s">
        <v>2</v>
      </c>
      <c r="D2" s="2" t="s">
        <v>83</v>
      </c>
    </row>
    <row r="3" spans="1:4">
      <c r="A3" s="3" t="s">
        <v>84</v>
      </c>
    </row>
    <row r="4" spans="1:4">
      <c r="A4" s="4" t="s">
        <v>85</v>
      </c>
      <c r="C4" s="6" t="n">
        <v>14000</v>
      </c>
      <c r="D4" s="6" t="n">
        <v>16000</v>
      </c>
    </row>
    <row r="5" spans="1:4">
      <c r="A5" s="4" t="s">
        <v>86</v>
      </c>
      <c r="C5" s="5" t="n">
        <v>94408</v>
      </c>
      <c r="D5" s="4" t="s">
        <v>43</v>
      </c>
    </row>
    <row r="6" spans="1:4">
      <c r="A6" s="4" t="s">
        <v>87</v>
      </c>
      <c r="C6" s="5" t="n">
        <v>38474</v>
      </c>
      <c r="D6" s="5" t="n">
        <v>275650</v>
      </c>
    </row>
    <row r="7" spans="1:4">
      <c r="A7" s="4" t="s">
        <v>88</v>
      </c>
      <c r="C7" s="5" t="n">
        <v>136032</v>
      </c>
      <c r="D7" s="5" t="n">
        <v>276445</v>
      </c>
    </row>
    <row r="8" spans="1:4">
      <c r="A8" s="4" t="s">
        <v>89</v>
      </c>
      <c r="C8" s="5" t="n">
        <v>6126</v>
      </c>
      <c r="D8" s="5" t="n">
        <v>318</v>
      </c>
    </row>
    <row r="9" spans="1:4">
      <c r="A9" s="4" t="s">
        <v>90</v>
      </c>
      <c r="C9" s="5" t="n">
        <v>129906</v>
      </c>
      <c r="D9" s="5" t="n">
        <v>276127</v>
      </c>
    </row>
    <row r="10" spans="1:4">
      <c r="A10" s="3" t="s">
        <v>91</v>
      </c>
    </row>
    <row r="11" spans="1:4">
      <c r="A11" s="4" t="s">
        <v>92</v>
      </c>
      <c r="C11" s="5" t="n">
        <v>740583</v>
      </c>
      <c r="D11" s="5" t="n">
        <v>998956</v>
      </c>
    </row>
    <row r="12" spans="1:4">
      <c r="A12" s="4" t="s">
        <v>93</v>
      </c>
      <c r="C12" s="5" t="n">
        <v>1822924</v>
      </c>
      <c r="D12" s="5" t="n">
        <v>1776372</v>
      </c>
    </row>
    <row r="13" spans="1:4">
      <c r="A13" s="4" t="s">
        <v>94</v>
      </c>
      <c r="C13" s="5" t="n">
        <v>2563507</v>
      </c>
      <c r="D13" s="5" t="n">
        <v>2775328</v>
      </c>
    </row>
    <row r="14" spans="1:4">
      <c r="A14" s="4" t="s">
        <v>95</v>
      </c>
      <c r="B14" s="4" t="s">
        <v>96</v>
      </c>
      <c r="C14" s="5" t="n">
        <v>-2433601</v>
      </c>
      <c r="D14" s="5" t="n">
        <v>-2499201</v>
      </c>
    </row>
    <row r="15" spans="1:4">
      <c r="A15" s="3" t="s">
        <v>97</v>
      </c>
    </row>
    <row r="16" spans="1:4">
      <c r="A16" s="4" t="s">
        <v>98</v>
      </c>
      <c r="C16" s="5" t="n">
        <v>9848</v>
      </c>
      <c r="D16" s="5" t="n">
        <v>31387</v>
      </c>
    </row>
    <row r="17" spans="1:4">
      <c r="A17" s="4" t="s">
        <v>99</v>
      </c>
      <c r="C17" s="4" t="s">
        <v>43</v>
      </c>
      <c r="D17" s="5" t="n">
        <v>-4265434</v>
      </c>
    </row>
    <row r="18" spans="1:4">
      <c r="A18" s="4" t="s">
        <v>100</v>
      </c>
      <c r="C18" s="5" t="n">
        <v>-1135</v>
      </c>
      <c r="D18" s="5" t="n">
        <v>-4714</v>
      </c>
    </row>
    <row r="19" spans="1:4">
      <c r="A19" s="4" t="s">
        <v>101</v>
      </c>
      <c r="B19" s="4" t="s">
        <v>102</v>
      </c>
      <c r="C19" s="5" t="n">
        <v>8713</v>
      </c>
      <c r="D19" s="5" t="n">
        <v>-4238761</v>
      </c>
    </row>
    <row r="20" spans="1:4">
      <c r="A20" s="4" t="s">
        <v>103</v>
      </c>
      <c r="C20" s="5" t="n">
        <v>-2424888</v>
      </c>
      <c r="D20" s="5" t="n">
        <v>-6737962</v>
      </c>
    </row>
    <row r="21" spans="1:4">
      <c r="A21" s="4" t="s">
        <v>104</v>
      </c>
      <c r="C21" s="5" t="n">
        <v>-876</v>
      </c>
      <c r="D21" s="4" t="s">
        <v>43</v>
      </c>
    </row>
    <row r="22" spans="1:4">
      <c r="A22" s="4" t="s">
        <v>105</v>
      </c>
      <c r="C22" s="5" t="n">
        <v>-2425764</v>
      </c>
      <c r="D22" s="5" t="n">
        <v>-6737962</v>
      </c>
    </row>
    <row r="23" spans="1:4">
      <c r="A23" s="4" t="s">
        <v>106</v>
      </c>
      <c r="C23" s="5" t="n">
        <v>-3297</v>
      </c>
      <c r="D23" s="4" t="s">
        <v>43</v>
      </c>
    </row>
    <row r="24" spans="1:4">
      <c r="A24" s="4" t="s">
        <v>107</v>
      </c>
      <c r="C24" s="5" t="n">
        <v>-2429061</v>
      </c>
      <c r="D24" s="5" t="n">
        <v>-6737962</v>
      </c>
    </row>
    <row r="25" spans="1:4">
      <c r="A25" s="4" t="s">
        <v>108</v>
      </c>
      <c r="C25" s="5" t="n">
        <v>-12</v>
      </c>
      <c r="D25" s="5" t="n">
        <v>-9</v>
      </c>
    </row>
    <row r="26" spans="1:4">
      <c r="A26" s="4" t="s">
        <v>109</v>
      </c>
      <c r="C26" s="6" t="n">
        <v>-2429049</v>
      </c>
      <c r="D26" s="6" t="n">
        <v>-6737953</v>
      </c>
    </row>
    <row r="27" spans="1:4">
      <c r="A27" s="3" t="s">
        <v>110</v>
      </c>
    </row>
    <row r="28" spans="1:4">
      <c r="A28" s="4" t="s">
        <v>111</v>
      </c>
      <c r="C28" s="8" t="n">
        <v>-0.24</v>
      </c>
      <c r="D28" s="8" t="n">
        <v>-0.83</v>
      </c>
    </row>
    <row r="29" spans="1:4">
      <c r="A29" s="4" t="s">
        <v>112</v>
      </c>
      <c r="C29" s="4" t="s">
        <v>43</v>
      </c>
      <c r="D29" s="4" t="s">
        <v>43</v>
      </c>
    </row>
    <row r="30" spans="1:4">
      <c r="A30" s="4" t="s">
        <v>113</v>
      </c>
      <c r="C30" s="8" t="n">
        <v>-0.24</v>
      </c>
      <c r="D30" s="8" t="n">
        <v>-0.83</v>
      </c>
    </row>
    <row r="31" spans="1:4">
      <c r="A31" s="4" t="s">
        <v>114</v>
      </c>
      <c r="C31" s="5" t="n">
        <v>10017848</v>
      </c>
      <c r="D31" s="5" t="n">
        <v>8113451</v>
      </c>
    </row>
    <row r="32" spans="1:4">
      <c r="A32" s="4" t="s">
        <v>115</v>
      </c>
    </row>
    <row r="33" spans="1:4">
      <c r="A33" s="3" t="s">
        <v>84</v>
      </c>
    </row>
    <row r="34" spans="1:4">
      <c r="A34" s="4" t="s">
        <v>85</v>
      </c>
      <c r="C34" s="6" t="n">
        <v>3150</v>
      </c>
      <c r="D34" s="6" t="n">
        <v>795</v>
      </c>
    </row>
    <row r="35" spans="1:4"/>
    <row r="36" spans="1:4">
      <c r="A36" s="4" t="s">
        <v>96</v>
      </c>
      <c r="B36" s="4" t="s">
        <v>116</v>
      </c>
    </row>
    <row r="37" spans="1:4">
      <c r="A37" s="4" t="s">
        <v>102</v>
      </c>
      <c r="B37" s="4" t="s">
        <v>117</v>
      </c>
    </row>
  </sheetData>
  <mergeCells count="5">
    <mergeCell ref="A1:B2"/>
    <mergeCell ref="C1:D1"/>
    <mergeCell ref="A35:C35"/>
    <mergeCell ref="B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53</v>
      </c>
    </row>
    <row r="3" spans="1:2">
      <c r="A3" s="4" t="s">
        <v>354</v>
      </c>
      <c r="B3" s="5" t="n">
        <v>5000</v>
      </c>
    </row>
    <row r="4" spans="1:2">
      <c r="A4" s="4" t="s">
        <v>355</v>
      </c>
      <c r="B4" s="8" t="n">
        <v>7.42</v>
      </c>
    </row>
    <row r="5" spans="1:2">
      <c r="A5" s="4" t="s">
        <v>334</v>
      </c>
      <c r="B5" s="5" t="n">
        <v>15000</v>
      </c>
    </row>
    <row r="6" spans="1:2">
      <c r="A6" s="4" t="s">
        <v>356</v>
      </c>
      <c r="B6" s="8" t="n">
        <v>2.75</v>
      </c>
    </row>
    <row r="7" spans="1:2">
      <c r="A7" s="4" t="s">
        <v>357</v>
      </c>
      <c r="B7" s="5" t="n">
        <v>-5000</v>
      </c>
    </row>
    <row r="8" spans="1:2">
      <c r="A8" s="4" t="s">
        <v>358</v>
      </c>
      <c r="B8" s="8" t="n">
        <v>7.42</v>
      </c>
    </row>
    <row r="9" spans="1:2">
      <c r="A9" s="4" t="s">
        <v>359</v>
      </c>
      <c r="B9" s="4" t="s">
        <v>43</v>
      </c>
    </row>
    <row r="10" spans="1:2">
      <c r="A10" s="4" t="s">
        <v>360</v>
      </c>
      <c r="B10" s="4" t="s">
        <v>43</v>
      </c>
    </row>
    <row r="11" spans="1:2">
      <c r="A11" s="4" t="s">
        <v>361</v>
      </c>
      <c r="B11" s="5" t="n">
        <v>15000</v>
      </c>
    </row>
    <row r="12" spans="1:2">
      <c r="A12" s="4" t="s">
        <v>362</v>
      </c>
      <c r="B12" s="8" t="n">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3</v>
      </c>
    </row>
    <row r="3" spans="1:3">
      <c r="A3" s="4" t="s">
        <v>364</v>
      </c>
    </row>
    <row r="4" spans="1:3">
      <c r="A4" s="4" t="s">
        <v>365</v>
      </c>
      <c r="B4" s="5" t="n">
        <v>902050</v>
      </c>
      <c r="C4" s="5" t="n">
        <v>954612</v>
      </c>
    </row>
    <row r="5" spans="1:3">
      <c r="A5" s="4" t="s">
        <v>366</v>
      </c>
    </row>
    <row r="6" spans="1:3">
      <c r="A6" s="4" t="s">
        <v>365</v>
      </c>
      <c r="B6" s="5" t="n">
        <v>15000</v>
      </c>
      <c r="C6" s="5" t="n">
        <v>12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368</v>
      </c>
      <c r="C1" s="2" t="s">
        <v>369</v>
      </c>
    </row>
    <row r="2" spans="1:3">
      <c r="A2" s="4" t="s">
        <v>370</v>
      </c>
    </row>
    <row r="3" spans="1:3">
      <c r="A3" s="4" t="s">
        <v>371</v>
      </c>
      <c r="B3" s="5" t="n">
        <v>1175000</v>
      </c>
    </row>
    <row r="4" spans="1:3">
      <c r="A4" s="4" t="s">
        <v>372</v>
      </c>
    </row>
    <row r="5" spans="1:3">
      <c r="A5" s="4" t="s">
        <v>373</v>
      </c>
      <c r="C5" s="4" t="s">
        <v>3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4" t="s">
        <v>376</v>
      </c>
    </row>
    <row r="3" spans="1:3">
      <c r="A3" s="4" t="s">
        <v>377</v>
      </c>
      <c r="B3" s="6" t="n">
        <v>184000</v>
      </c>
      <c r="C3" s="6" t="n">
        <v>1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78</v>
      </c>
      <c r="B1" s="2" t="s">
        <v>379</v>
      </c>
      <c r="E1" s="2" t="s">
        <v>1</v>
      </c>
    </row>
    <row r="2" spans="1:8">
      <c r="B2" s="2" t="s">
        <v>380</v>
      </c>
      <c r="C2" s="2" t="s">
        <v>381</v>
      </c>
      <c r="D2" s="2" t="s">
        <v>382</v>
      </c>
      <c r="E2" s="2" t="s">
        <v>2</v>
      </c>
      <c r="F2" s="2" t="s">
        <v>83</v>
      </c>
      <c r="G2" s="2" t="s">
        <v>32</v>
      </c>
      <c r="H2" s="2" t="s">
        <v>383</v>
      </c>
    </row>
    <row r="3" spans="1:8">
      <c r="A3" s="4" t="s">
        <v>384</v>
      </c>
      <c r="E3" s="4" t="s">
        <v>43</v>
      </c>
      <c r="F3" s="6" t="n">
        <v>-4265434</v>
      </c>
    </row>
    <row r="4" spans="1:8">
      <c r="A4" s="4" t="s">
        <v>385</v>
      </c>
      <c r="E4" s="5" t="n">
        <v>4000</v>
      </c>
      <c r="F4" s="5" t="n">
        <v>44000</v>
      </c>
    </row>
    <row r="5" spans="1:8">
      <c r="A5" s="4" t="s">
        <v>263</v>
      </c>
      <c r="E5" s="5" t="n">
        <v>198798</v>
      </c>
      <c r="G5" s="6" t="n">
        <v>316074</v>
      </c>
    </row>
    <row r="6" spans="1:8">
      <c r="A6" s="4" t="s">
        <v>386</v>
      </c>
      <c r="E6" s="6" t="n">
        <v>0</v>
      </c>
      <c r="F6" s="5" t="n">
        <v>42000</v>
      </c>
    </row>
    <row r="7" spans="1:8">
      <c r="A7" s="4" t="s">
        <v>122</v>
      </c>
    </row>
    <row r="8" spans="1:8">
      <c r="A8" s="4" t="s">
        <v>387</v>
      </c>
      <c r="E8" s="5" t="n">
        <v>17857</v>
      </c>
    </row>
    <row r="9" spans="1:8">
      <c r="A9" s="4" t="s">
        <v>388</v>
      </c>
    </row>
    <row r="10" spans="1:8">
      <c r="A10" s="4" t="s">
        <v>387</v>
      </c>
      <c r="B10" s="5" t="n">
        <v>925000</v>
      </c>
    </row>
    <row r="11" spans="1:8">
      <c r="A11" s="4" t="s">
        <v>389</v>
      </c>
    </row>
    <row r="12" spans="1:8">
      <c r="A12" s="4" t="s">
        <v>390</v>
      </c>
      <c r="H12" s="6" t="n">
        <v>50000000</v>
      </c>
    </row>
    <row r="13" spans="1:8">
      <c r="A13" s="4" t="s">
        <v>391</v>
      </c>
      <c r="E13" s="6" t="n">
        <v>42000</v>
      </c>
    </row>
    <row r="14" spans="1:8">
      <c r="A14" s="4" t="s">
        <v>392</v>
      </c>
    </row>
    <row r="15" spans="1:8">
      <c r="A15" s="4" t="s">
        <v>393</v>
      </c>
      <c r="B15" s="6" t="n">
        <v>2200000</v>
      </c>
    </row>
    <row r="16" spans="1:8">
      <c r="A16" s="4" t="s">
        <v>384</v>
      </c>
      <c r="B16" s="6" t="n">
        <v>-1000000</v>
      </c>
    </row>
    <row r="17" spans="1:8">
      <c r="A17" s="4" t="s">
        <v>394</v>
      </c>
    </row>
    <row r="18" spans="1:8">
      <c r="A18" s="4" t="s">
        <v>395</v>
      </c>
      <c r="B18" s="5" t="n">
        <v>817857</v>
      </c>
    </row>
    <row r="19" spans="1:8">
      <c r="A19" s="4" t="s">
        <v>396</v>
      </c>
      <c r="B19" s="6" t="n">
        <v>3200000</v>
      </c>
    </row>
    <row r="20" spans="1:8">
      <c r="A20" s="4" t="s">
        <v>397</v>
      </c>
    </row>
    <row r="21" spans="1:8">
      <c r="A21" s="4" t="s">
        <v>398</v>
      </c>
      <c r="D21" s="6" t="n">
        <v>7700000</v>
      </c>
    </row>
    <row r="22" spans="1:8">
      <c r="A22" s="4" t="s">
        <v>399</v>
      </c>
    </row>
    <row r="23" spans="1:8">
      <c r="A23" s="4" t="s">
        <v>263</v>
      </c>
      <c r="E23" s="5" t="n">
        <v>199000</v>
      </c>
      <c r="G23" s="6" t="n">
        <v>316000</v>
      </c>
    </row>
    <row r="24" spans="1:8">
      <c r="A24" s="4" t="s">
        <v>400</v>
      </c>
    </row>
    <row r="25" spans="1:8">
      <c r="A25" s="4" t="s">
        <v>401</v>
      </c>
      <c r="B25" s="6" t="n">
        <v>393000</v>
      </c>
      <c r="C25" s="6" t="n">
        <v>396000</v>
      </c>
    </row>
    <row r="26" spans="1:8">
      <c r="A26" s="4" t="s">
        <v>402</v>
      </c>
      <c r="B26" s="4" t="s">
        <v>403</v>
      </c>
      <c r="C26" s="4" t="s">
        <v>404</v>
      </c>
    </row>
    <row r="27" spans="1:8">
      <c r="A27" s="4" t="s">
        <v>405</v>
      </c>
      <c r="B27" s="4" t="s">
        <v>406</v>
      </c>
      <c r="C27" s="4" t="s">
        <v>406</v>
      </c>
    </row>
    <row r="28" spans="1:8">
      <c r="A28" s="4" t="s">
        <v>407</v>
      </c>
      <c r="B28" s="6" t="n">
        <v>40000</v>
      </c>
      <c r="C28" s="6" t="n">
        <v>40000</v>
      </c>
    </row>
    <row r="29" spans="1:8">
      <c r="A29" s="4" t="s">
        <v>385</v>
      </c>
      <c r="E29" s="6" t="n">
        <v>4000</v>
      </c>
      <c r="F29" s="6" t="n">
        <v>2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21"/>
    <col customWidth="1" max="3" min="3" width="24"/>
    <col customWidth="1" max="4" min="4" width="21"/>
    <col customWidth="1" max="5" min="5" width="21"/>
    <col customWidth="1" max="6" min="6" width="21"/>
  </cols>
  <sheetData>
    <row r="1" spans="1:6">
      <c r="A1" s="1" t="s">
        <v>408</v>
      </c>
      <c r="B1" s="2" t="s">
        <v>379</v>
      </c>
      <c r="C1" s="2" t="s">
        <v>1</v>
      </c>
    </row>
    <row r="2" spans="1:6">
      <c r="B2" s="2" t="s">
        <v>409</v>
      </c>
      <c r="C2" s="2" t="s">
        <v>410</v>
      </c>
      <c r="D2" s="2" t="s">
        <v>411</v>
      </c>
      <c r="E2" s="2" t="s">
        <v>257</v>
      </c>
      <c r="F2" s="2" t="s">
        <v>412</v>
      </c>
    </row>
    <row r="3" spans="1:6">
      <c r="A3" s="4" t="s">
        <v>413</v>
      </c>
      <c r="C3" s="6" t="n">
        <v>66000</v>
      </c>
    </row>
    <row r="4" spans="1:6">
      <c r="A4" s="4" t="s">
        <v>414</v>
      </c>
      <c r="C4" s="5" t="n">
        <v>94408</v>
      </c>
      <c r="D4" s="4" t="s">
        <v>43</v>
      </c>
    </row>
    <row r="5" spans="1:6">
      <c r="A5" s="4" t="s">
        <v>265</v>
      </c>
      <c r="C5" s="5" t="n">
        <v>367442</v>
      </c>
      <c r="E5" s="6" t="n">
        <v>406842</v>
      </c>
      <c r="F5" s="4" t="s">
        <v>43</v>
      </c>
    </row>
    <row r="6" spans="1:6">
      <c r="A6" s="4" t="s">
        <v>415</v>
      </c>
      <c r="C6" s="6" t="n">
        <v>97000</v>
      </c>
    </row>
    <row r="7" spans="1:6">
      <c r="A7" s="4" t="s">
        <v>267</v>
      </c>
    </row>
    <row r="8" spans="1:6">
      <c r="A8" s="4" t="s">
        <v>265</v>
      </c>
      <c r="E8" s="6" t="n">
        <v>407000</v>
      </c>
    </row>
    <row r="9" spans="1:6">
      <c r="A9" s="4" t="s">
        <v>416</v>
      </c>
    </row>
    <row r="10" spans="1:6">
      <c r="A10" s="4" t="s">
        <v>417</v>
      </c>
      <c r="C10" s="5" t="n">
        <v>5000</v>
      </c>
    </row>
    <row r="11" spans="1:6">
      <c r="A11" s="4" t="s">
        <v>418</v>
      </c>
      <c r="C11" s="6" t="n">
        <v>3000</v>
      </c>
    </row>
    <row r="12" spans="1:6">
      <c r="A12" s="4" t="s">
        <v>419</v>
      </c>
    </row>
    <row r="13" spans="1:6">
      <c r="A13" s="4" t="s">
        <v>417</v>
      </c>
      <c r="C13" s="5" t="n">
        <v>2000</v>
      </c>
    </row>
    <row r="14" spans="1:6">
      <c r="A14" s="4" t="s">
        <v>418</v>
      </c>
      <c r="C14" s="6" t="n">
        <v>3000</v>
      </c>
    </row>
    <row r="15" spans="1:6">
      <c r="A15" s="4" t="s">
        <v>420</v>
      </c>
    </row>
    <row r="16" spans="1:6">
      <c r="A16" s="4" t="s">
        <v>417</v>
      </c>
      <c r="C16" s="5" t="n">
        <v>25000</v>
      </c>
    </row>
    <row r="17" spans="1:6">
      <c r="A17" s="4" t="s">
        <v>418</v>
      </c>
      <c r="C17" s="6" t="n">
        <v>26000</v>
      </c>
    </row>
    <row r="18" spans="1:6">
      <c r="A18" s="4" t="s">
        <v>421</v>
      </c>
      <c r="B18" s="6" t="n">
        <v>39000</v>
      </c>
    </row>
    <row r="19" spans="1:6">
      <c r="A19" s="4" t="s">
        <v>422</v>
      </c>
    </row>
    <row r="20" spans="1:6">
      <c r="A20" s="4" t="s">
        <v>418</v>
      </c>
      <c r="C20" s="6" t="n">
        <v>3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424</v>
      </c>
      <c r="C1" s="2" t="s">
        <v>2</v>
      </c>
      <c r="D1" s="2" t="s">
        <v>32</v>
      </c>
    </row>
    <row r="2" spans="1:4">
      <c r="A2" s="4" t="s">
        <v>425</v>
      </c>
      <c r="B2" s="6" t="n">
        <v>406842</v>
      </c>
      <c r="C2" s="6" t="n">
        <v>367442</v>
      </c>
      <c r="D2" s="4" t="s">
        <v>43</v>
      </c>
    </row>
    <row r="3" spans="1:4">
      <c r="A3" s="4" t="s">
        <v>426</v>
      </c>
      <c r="B3" s="5" t="n">
        <v>998602</v>
      </c>
      <c r="C3" s="6" t="n">
        <v>927970</v>
      </c>
    </row>
    <row r="4" spans="1:4">
      <c r="A4" s="4" t="s">
        <v>427</v>
      </c>
      <c r="B4" s="4" t="s">
        <v>43</v>
      </c>
    </row>
    <row r="5" spans="1:4">
      <c r="A5" s="4" t="s">
        <v>428</v>
      </c>
      <c r="B5" s="4" t="s">
        <v>43</v>
      </c>
    </row>
    <row r="6" spans="1:4">
      <c r="A6" s="4" t="s">
        <v>429</v>
      </c>
    </row>
    <row r="7" spans="1:4">
      <c r="A7" s="4" t="s">
        <v>425</v>
      </c>
      <c r="B7" s="4" t="s">
        <v>43</v>
      </c>
    </row>
    <row r="8" spans="1:4">
      <c r="A8" s="4" t="s">
        <v>426</v>
      </c>
      <c r="B8" s="4" t="s">
        <v>43</v>
      </c>
    </row>
    <row r="9" spans="1:4">
      <c r="A9" s="4" t="s">
        <v>427</v>
      </c>
      <c r="B9" s="5" t="n">
        <v>589173</v>
      </c>
    </row>
    <row r="10" spans="1:4">
      <c r="A10" s="4" t="s">
        <v>428</v>
      </c>
      <c r="B10" s="5" t="n">
        <v>2587</v>
      </c>
    </row>
    <row r="11" spans="1:4">
      <c r="A11" s="4" t="s">
        <v>430</v>
      </c>
    </row>
    <row r="12" spans="1:4">
      <c r="A12" s="4" t="s">
        <v>425</v>
      </c>
      <c r="B12" s="5" t="n">
        <v>406842</v>
      </c>
    </row>
    <row r="13" spans="1:4">
      <c r="A13" s="4" t="s">
        <v>426</v>
      </c>
      <c r="B13" s="5" t="n">
        <v>998602</v>
      </c>
    </row>
    <row r="14" spans="1:4">
      <c r="A14" s="4" t="s">
        <v>428</v>
      </c>
      <c r="B14" s="5" t="n">
        <v>-2587</v>
      </c>
    </row>
    <row r="15" spans="1:4">
      <c r="A15" s="4" t="s">
        <v>431</v>
      </c>
      <c r="B15" s="6" t="n">
        <v>-5891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32</v>
      </c>
      <c r="B1" s="2" t="s">
        <v>2</v>
      </c>
      <c r="C1" s="2" t="s">
        <v>424</v>
      </c>
      <c r="D1" s="2" t="s">
        <v>32</v>
      </c>
    </row>
    <row r="2" spans="1:4">
      <c r="A2" s="4" t="s">
        <v>433</v>
      </c>
      <c r="B2" s="6" t="n">
        <v>241915</v>
      </c>
    </row>
    <row r="3" spans="1:4">
      <c r="A3" s="4" t="s">
        <v>434</v>
      </c>
      <c r="B3" s="5" t="n">
        <v>319034</v>
      </c>
    </row>
    <row r="4" spans="1:4">
      <c r="A4" s="4" t="s">
        <v>435</v>
      </c>
      <c r="B4" s="5" t="n">
        <v>306781</v>
      </c>
    </row>
    <row r="5" spans="1:4">
      <c r="A5" s="4" t="s">
        <v>436</v>
      </c>
      <c r="B5" s="5" t="n">
        <v>253339</v>
      </c>
    </row>
    <row r="6" spans="1:4">
      <c r="A6" s="4" t="s">
        <v>437</v>
      </c>
      <c r="B6" s="5" t="n">
        <v>1121069</v>
      </c>
    </row>
    <row r="7" spans="1:4">
      <c r="A7" s="4" t="s">
        <v>438</v>
      </c>
      <c r="B7" s="5" t="n">
        <v>193099</v>
      </c>
    </row>
    <row r="8" spans="1:4">
      <c r="A8" s="4" t="s">
        <v>426</v>
      </c>
      <c r="B8" s="5" t="n">
        <v>927970</v>
      </c>
      <c r="C8" s="6" t="n">
        <v>998602</v>
      </c>
    </row>
    <row r="9" spans="1:4">
      <c r="A9" s="4" t="s">
        <v>439</v>
      </c>
      <c r="B9" s="5" t="n">
        <v>241985</v>
      </c>
      <c r="D9" s="4" t="s">
        <v>43</v>
      </c>
    </row>
    <row r="10" spans="1:4">
      <c r="A10" s="4" t="s">
        <v>440</v>
      </c>
      <c r="B10" s="5" t="n">
        <v>685985</v>
      </c>
      <c r="D10" s="4" t="s">
        <v>43</v>
      </c>
    </row>
    <row r="11" spans="1:4">
      <c r="A11" s="4" t="s">
        <v>441</v>
      </c>
      <c r="B11" s="6" t="n">
        <v>927970</v>
      </c>
      <c r="C11" s="6" t="n">
        <v>998602</v>
      </c>
    </row>
    <row r="12" spans="1:4">
      <c r="A12" s="4" t="s">
        <v>442</v>
      </c>
      <c r="B12" s="4" t="s">
        <v>443</v>
      </c>
    </row>
    <row r="13" spans="1:4">
      <c r="A13" s="4" t="s">
        <v>444</v>
      </c>
      <c r="B13" s="4" t="s">
        <v>4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14"/>
    <col customWidth="1" max="5" min="5" width="16"/>
    <col customWidth="1" max="6" min="6" width="21"/>
    <col customWidth="1" max="7" min="7" width="21"/>
    <col customWidth="1" max="8" min="8" width="20"/>
    <col customWidth="1" max="9" min="9" width="21"/>
    <col customWidth="1" max="10" min="10" width="21"/>
    <col customWidth="1" max="11" min="11" width="37"/>
    <col customWidth="1" max="12" min="12" width="31"/>
    <col customWidth="1" max="13" min="13" width="20"/>
    <col customWidth="1" max="14" min="14" width="21"/>
  </cols>
  <sheetData>
    <row r="1" spans="1:14">
      <c r="A1" s="1" t="s">
        <v>446</v>
      </c>
      <c r="B1" s="2" t="s">
        <v>447</v>
      </c>
      <c r="C1" s="2" t="s">
        <v>448</v>
      </c>
      <c r="D1" s="2" t="s">
        <v>449</v>
      </c>
      <c r="E1" s="2" t="s">
        <v>450</v>
      </c>
      <c r="F1" s="2" t="s">
        <v>451</v>
      </c>
      <c r="G1" s="2" t="s">
        <v>452</v>
      </c>
      <c r="H1" s="2" t="s">
        <v>453</v>
      </c>
      <c r="I1" s="2" t="s">
        <v>454</v>
      </c>
      <c r="J1" s="2" t="s">
        <v>455</v>
      </c>
      <c r="K1" s="2" t="s">
        <v>256</v>
      </c>
      <c r="L1" s="2" t="s">
        <v>456</v>
      </c>
      <c r="M1" s="2" t="s">
        <v>457</v>
      </c>
      <c r="N1" s="2" t="s">
        <v>458</v>
      </c>
    </row>
    <row r="2" spans="1:14">
      <c r="A2" s="4" t="s">
        <v>459</v>
      </c>
      <c r="K2" s="6" t="n">
        <v>-573674</v>
      </c>
      <c r="L2" s="6" t="n">
        <v>1742139</v>
      </c>
      <c r="N2" s="6" t="n">
        <v>2100000</v>
      </c>
    </row>
    <row r="3" spans="1:14">
      <c r="A3" s="4" t="s">
        <v>261</v>
      </c>
      <c r="K3" s="7" t="n">
        <v>0.001</v>
      </c>
      <c r="L3" s="7" t="n">
        <v>0.001</v>
      </c>
    </row>
    <row r="4" spans="1:14">
      <c r="A4" s="4" t="s">
        <v>270</v>
      </c>
    </row>
    <row r="5" spans="1:14">
      <c r="A5" s="4" t="s">
        <v>261</v>
      </c>
      <c r="B5" s="7" t="n">
        <v>0.001</v>
      </c>
    </row>
    <row r="6" spans="1:14">
      <c r="A6" s="4" t="s">
        <v>460</v>
      </c>
    </row>
    <row r="7" spans="1:14">
      <c r="A7" s="4" t="s">
        <v>459</v>
      </c>
      <c r="L7" s="8" t="n">
        <v>1.7</v>
      </c>
    </row>
    <row r="8" spans="1:14">
      <c r="A8" s="4" t="s">
        <v>122</v>
      </c>
    </row>
    <row r="9" spans="1:14">
      <c r="A9" s="4" t="s">
        <v>461</v>
      </c>
      <c r="K9" s="5" t="n">
        <v>17857</v>
      </c>
    </row>
    <row r="10" spans="1:14">
      <c r="A10" s="4" t="s">
        <v>462</v>
      </c>
    </row>
    <row r="11" spans="1:14">
      <c r="A11" s="4" t="s">
        <v>463</v>
      </c>
      <c r="M11" s="5" t="n">
        <v>1175000</v>
      </c>
    </row>
    <row r="12" spans="1:14">
      <c r="A12" s="4" t="s">
        <v>464</v>
      </c>
      <c r="E12" s="4" t="s">
        <v>465</v>
      </c>
    </row>
    <row r="13" spans="1:14">
      <c r="A13" s="4" t="s">
        <v>388</v>
      </c>
    </row>
    <row r="14" spans="1:14">
      <c r="A14" s="4" t="s">
        <v>461</v>
      </c>
      <c r="H14" s="5" t="n">
        <v>925000</v>
      </c>
    </row>
    <row r="15" spans="1:14">
      <c r="A15" s="4" t="s">
        <v>466</v>
      </c>
      <c r="H15" s="5" t="n">
        <v>250000</v>
      </c>
    </row>
    <row r="16" spans="1:14">
      <c r="A16" s="4" t="s">
        <v>467</v>
      </c>
    </row>
    <row r="17" spans="1:14">
      <c r="A17" s="4" t="s">
        <v>468</v>
      </c>
      <c r="K17" s="4" t="s">
        <v>374</v>
      </c>
    </row>
    <row r="18" spans="1:14">
      <c r="A18" s="4" t="s">
        <v>283</v>
      </c>
    </row>
    <row r="19" spans="1:14">
      <c r="A19" s="4" t="s">
        <v>469</v>
      </c>
      <c r="I19" s="6" t="n">
        <v>7000000</v>
      </c>
    </row>
    <row r="20" spans="1:14">
      <c r="A20" s="4" t="s">
        <v>284</v>
      </c>
      <c r="I20" s="5" t="n">
        <v>4100000</v>
      </c>
      <c r="K20" s="6" t="n">
        <v>4100000</v>
      </c>
    </row>
    <row r="21" spans="1:14">
      <c r="A21" s="4" t="s">
        <v>470</v>
      </c>
    </row>
    <row r="22" spans="1:14">
      <c r="A22" s="4" t="s">
        <v>284</v>
      </c>
      <c r="K22" s="6" t="n">
        <v>4100000</v>
      </c>
    </row>
    <row r="23" spans="1:14">
      <c r="A23" s="4" t="s">
        <v>471</v>
      </c>
    </row>
    <row r="24" spans="1:14">
      <c r="A24" s="4" t="s">
        <v>472</v>
      </c>
      <c r="J24" s="6" t="n">
        <v>1900000</v>
      </c>
    </row>
    <row r="25" spans="1:14">
      <c r="A25" s="4" t="s">
        <v>370</v>
      </c>
    </row>
    <row r="26" spans="1:14">
      <c r="A26" s="4" t="s">
        <v>473</v>
      </c>
      <c r="C26" s="5" t="n">
        <v>1175000</v>
      </c>
    </row>
    <row r="27" spans="1:14">
      <c r="A27" s="4" t="s">
        <v>474</v>
      </c>
    </row>
    <row r="28" spans="1:14">
      <c r="A28" s="4" t="s">
        <v>473</v>
      </c>
      <c r="C28" s="5" t="n">
        <v>1175000</v>
      </c>
    </row>
    <row r="29" spans="1:14">
      <c r="A29" s="4" t="s">
        <v>475</v>
      </c>
    </row>
    <row r="30" spans="1:14">
      <c r="A30" s="4" t="s">
        <v>272</v>
      </c>
      <c r="B30" s="5" t="n">
        <v>20</v>
      </c>
    </row>
    <row r="31" spans="1:14">
      <c r="A31" s="4" t="s">
        <v>476</v>
      </c>
    </row>
    <row r="32" spans="1:14">
      <c r="A32" s="4" t="s">
        <v>272</v>
      </c>
      <c r="D32" s="5" t="n">
        <v>5</v>
      </c>
    </row>
    <row r="33" spans="1:14">
      <c r="A33" s="4" t="s">
        <v>477</v>
      </c>
    </row>
    <row r="34" spans="1:14">
      <c r="A34" s="4" t="s">
        <v>398</v>
      </c>
      <c r="F34" s="6" t="n">
        <v>7100000</v>
      </c>
      <c r="G34" s="6" t="n">
        <v>59000000</v>
      </c>
    </row>
    <row r="35" spans="1:14">
      <c r="A35" s="4" t="s">
        <v>478</v>
      </c>
    </row>
    <row r="36" spans="1:14">
      <c r="A36" s="4" t="s">
        <v>398</v>
      </c>
      <c r="I36" s="5" t="n">
        <v>59000000</v>
      </c>
    </row>
    <row r="37" spans="1:14">
      <c r="A37" s="4" t="s">
        <v>479</v>
      </c>
    </row>
    <row r="38" spans="1:14">
      <c r="A38" s="4" t="s">
        <v>480</v>
      </c>
      <c r="I38" s="6" t="n">
        <v>6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482</v>
      </c>
      <c r="C1" s="2" t="s">
        <v>274</v>
      </c>
      <c r="D1" s="2" t="s">
        <v>2</v>
      </c>
      <c r="E1" s="2" t="s">
        <v>83</v>
      </c>
    </row>
    <row r="2" spans="1:5">
      <c r="A2" s="4" t="s">
        <v>483</v>
      </c>
      <c r="D2" s="6" t="n">
        <v>50000</v>
      </c>
    </row>
    <row r="3" spans="1:5">
      <c r="A3" s="4" t="s">
        <v>484</v>
      </c>
      <c r="E3" s="6" t="n">
        <v>165021</v>
      </c>
    </row>
    <row r="4" spans="1:5">
      <c r="A4" s="4" t="s">
        <v>485</v>
      </c>
      <c r="E4" s="5" t="n">
        <v>4734</v>
      </c>
    </row>
    <row r="5" spans="1:5">
      <c r="A5" s="4" t="s">
        <v>486</v>
      </c>
      <c r="D5" s="4" t="s">
        <v>43</v>
      </c>
      <c r="E5" s="6" t="n">
        <v>35980</v>
      </c>
    </row>
    <row r="6" spans="1:5">
      <c r="A6" s="4" t="s">
        <v>122</v>
      </c>
    </row>
    <row r="7" spans="1:5">
      <c r="A7" s="4" t="s">
        <v>483</v>
      </c>
      <c r="D7" s="6" t="n">
        <v>357</v>
      </c>
    </row>
    <row r="8" spans="1:5">
      <c r="A8" s="4" t="s">
        <v>487</v>
      </c>
      <c r="E8" s="5" t="n">
        <v>22920</v>
      </c>
    </row>
    <row r="9" spans="1:5">
      <c r="A9" s="4" t="s">
        <v>484</v>
      </c>
      <c r="E9" s="6" t="n">
        <v>458</v>
      </c>
    </row>
    <row r="10" spans="1:5">
      <c r="A10" s="4" t="s">
        <v>485</v>
      </c>
      <c r="E10" s="5" t="n">
        <v>4734</v>
      </c>
    </row>
    <row r="11" spans="1:5">
      <c r="A11" s="4" t="s">
        <v>488</v>
      </c>
    </row>
    <row r="12" spans="1:5">
      <c r="A12" s="4" t="s">
        <v>487</v>
      </c>
      <c r="E12" s="5" t="n">
        <v>22920</v>
      </c>
    </row>
    <row r="13" spans="1:5">
      <c r="A13" s="4" t="s">
        <v>484</v>
      </c>
      <c r="E13" s="6" t="n">
        <v>165000</v>
      </c>
    </row>
    <row r="14" spans="1:5">
      <c r="A14" s="4" t="s">
        <v>489</v>
      </c>
    </row>
    <row r="15" spans="1:5">
      <c r="A15" s="4" t="s">
        <v>483</v>
      </c>
      <c r="C15" s="6" t="n">
        <v>50000</v>
      </c>
    </row>
    <row r="16" spans="1:5">
      <c r="A16" s="4" t="s">
        <v>490</v>
      </c>
      <c r="C16" s="8" t="n">
        <v>2.8</v>
      </c>
    </row>
    <row r="17" spans="1:5">
      <c r="A17" s="4" t="s">
        <v>491</v>
      </c>
    </row>
    <row r="18" spans="1:5">
      <c r="A18" s="4" t="s">
        <v>483</v>
      </c>
      <c r="B18" s="6"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8</v>
      </c>
      <c r="B1" s="2" t="s">
        <v>1</v>
      </c>
    </row>
    <row r="2" spans="1:3">
      <c r="B2" s="2" t="s">
        <v>2</v>
      </c>
      <c r="C2" s="2" t="s">
        <v>83</v>
      </c>
    </row>
    <row r="3" spans="1:3">
      <c r="A3" s="4" t="s">
        <v>107</v>
      </c>
      <c r="B3" s="6" t="n">
        <v>-2429061</v>
      </c>
      <c r="C3" s="6" t="n">
        <v>-6737962</v>
      </c>
    </row>
    <row r="4" spans="1:3">
      <c r="A4" s="4" t="s">
        <v>119</v>
      </c>
      <c r="B4" s="5" t="n">
        <v>958</v>
      </c>
      <c r="C4" s="5" t="n">
        <v>-176</v>
      </c>
    </row>
    <row r="5" spans="1:3">
      <c r="A5" s="4" t="s">
        <v>120</v>
      </c>
      <c r="B5" s="6" t="n">
        <v>-2428103</v>
      </c>
      <c r="C5" s="6" t="n">
        <v>-67381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30"/>
  </cols>
  <sheetData>
    <row r="1" spans="1:2">
      <c r="A1" s="1" t="s">
        <v>492</v>
      </c>
      <c r="B1" s="2" t="s">
        <v>353</v>
      </c>
    </row>
    <row r="2" spans="1:2">
      <c r="A2" s="4" t="s">
        <v>493</v>
      </c>
      <c r="B2" s="5" t="n">
        <v>818000</v>
      </c>
    </row>
    <row r="3" spans="1:2">
      <c r="A3" s="4" t="s">
        <v>494</v>
      </c>
    </row>
    <row r="4" spans="1:2">
      <c r="A4" s="4" t="s">
        <v>493</v>
      </c>
      <c r="B4" s="5" t="n">
        <v>300</v>
      </c>
    </row>
    <row r="5" spans="1:2">
      <c r="A5" s="4" t="s">
        <v>495</v>
      </c>
      <c r="B5" s="6" t="n">
        <v>2000</v>
      </c>
    </row>
    <row r="6" spans="1:2">
      <c r="A6" s="4" t="s">
        <v>476</v>
      </c>
    </row>
    <row r="7" spans="1:2">
      <c r="A7" s="4" t="s">
        <v>495</v>
      </c>
      <c r="B7" s="8" t="n">
        <v>0.2</v>
      </c>
    </row>
    <row r="8" spans="1:2">
      <c r="A8" s="4" t="s">
        <v>496</v>
      </c>
      <c r="B8" s="4" t="s">
        <v>497</v>
      </c>
    </row>
    <row r="9" spans="1:2">
      <c r="A9" s="4" t="s">
        <v>498</v>
      </c>
    </row>
    <row r="10" spans="1:2">
      <c r="A10" s="4" t="s">
        <v>495</v>
      </c>
      <c r="B10" s="6" t="n">
        <v>50</v>
      </c>
    </row>
    <row r="11" spans="1:2">
      <c r="A11" s="4" t="s">
        <v>496</v>
      </c>
      <c r="B11" s="4" t="s">
        <v>499</v>
      </c>
    </row>
    <row r="12" spans="1:2">
      <c r="A12" s="4" t="s">
        <v>500</v>
      </c>
    </row>
    <row r="13" spans="1:2">
      <c r="A13" s="4" t="s">
        <v>495</v>
      </c>
      <c r="B13" s="8" t="n">
        <v>22.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502</v>
      </c>
      <c r="C1" s="2" t="s">
        <v>503</v>
      </c>
      <c r="D1" s="2" t="s">
        <v>2</v>
      </c>
      <c r="E1" s="2" t="s">
        <v>32</v>
      </c>
    </row>
    <row r="2" spans="1:5">
      <c r="A2" s="4" t="s">
        <v>504</v>
      </c>
      <c r="B2" s="4" t="s">
        <v>505</v>
      </c>
      <c r="C2" s="4" t="s">
        <v>506</v>
      </c>
    </row>
    <row r="3" spans="1:5">
      <c r="A3" s="4" t="s">
        <v>507</v>
      </c>
      <c r="D3" s="4" t="s">
        <v>508</v>
      </c>
      <c r="E3" s="4" t="s">
        <v>508</v>
      </c>
    </row>
    <row r="4" spans="1:5">
      <c r="A4" s="4" t="s">
        <v>509</v>
      </c>
      <c r="D4" s="6" t="n">
        <v>0</v>
      </c>
      <c r="E4" s="6" t="n">
        <v>0</v>
      </c>
    </row>
    <row r="5" spans="1:5">
      <c r="A5" s="4" t="s">
        <v>510</v>
      </c>
    </row>
    <row r="6" spans="1:5">
      <c r="A6" s="4" t="s">
        <v>511</v>
      </c>
      <c r="D6" s="5" t="n">
        <v>130900</v>
      </c>
    </row>
    <row r="7" spans="1:5">
      <c r="A7" s="4" t="s">
        <v>512</v>
      </c>
    </row>
    <row r="8" spans="1:5">
      <c r="A8" s="4" t="s">
        <v>513</v>
      </c>
      <c r="D8" s="5" t="n">
        <v>8700</v>
      </c>
    </row>
    <row r="9" spans="1:5">
      <c r="A9" s="4" t="s">
        <v>514</v>
      </c>
    </row>
    <row r="10" spans="1:5">
      <c r="A10" s="4" t="s">
        <v>511</v>
      </c>
      <c r="D10" s="5" t="n">
        <v>20300</v>
      </c>
    </row>
    <row r="11" spans="1:5">
      <c r="A11" s="4" t="s">
        <v>515</v>
      </c>
    </row>
    <row r="12" spans="1:5">
      <c r="A12" s="4" t="s">
        <v>516</v>
      </c>
      <c r="D12" s="6" t="n">
        <v>1200</v>
      </c>
      <c r="E12" s="6" t="n">
        <v>1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s>
  <sheetData>
    <row r="1" spans="1:4">
      <c r="A1" s="1" t="s">
        <v>517</v>
      </c>
      <c r="C1" s="2" t="s">
        <v>1</v>
      </c>
    </row>
    <row r="2" spans="1:4">
      <c r="C2" s="2" t="s">
        <v>518</v>
      </c>
      <c r="D2" s="2" t="s">
        <v>411</v>
      </c>
    </row>
    <row r="3" spans="1:4">
      <c r="A3" s="4" t="s">
        <v>519</v>
      </c>
      <c r="C3" s="6" t="n">
        <v>136032</v>
      </c>
      <c r="D3" s="6" t="n">
        <v>276445</v>
      </c>
    </row>
    <row r="4" spans="1:4">
      <c r="A4" s="4" t="s">
        <v>520</v>
      </c>
      <c r="C4" s="5" t="n">
        <v>2</v>
      </c>
    </row>
    <row r="5" spans="1:4">
      <c r="A5" s="4" t="s">
        <v>521</v>
      </c>
      <c r="B5" s="4" t="s">
        <v>96</v>
      </c>
      <c r="C5" s="6" t="n">
        <v>36779</v>
      </c>
      <c r="D5" s="5" t="n">
        <v>37987</v>
      </c>
    </row>
    <row r="6" spans="1:4">
      <c r="A6" s="4" t="s">
        <v>522</v>
      </c>
    </row>
    <row r="7" spans="1:4">
      <c r="A7" s="4" t="s">
        <v>521</v>
      </c>
      <c r="C7" s="5" t="n">
        <v>36779</v>
      </c>
      <c r="D7" s="6" t="n">
        <v>37987</v>
      </c>
    </row>
    <row r="8" spans="1:4">
      <c r="A8" s="4" t="s">
        <v>523</v>
      </c>
    </row>
    <row r="9" spans="1:4">
      <c r="A9" s="4" t="s">
        <v>519</v>
      </c>
      <c r="C9" s="6" t="n">
        <v>0</v>
      </c>
    </row>
    <row r="10" spans="1:4"/>
    <row r="11" spans="1:4">
      <c r="A11" s="4" t="s">
        <v>96</v>
      </c>
      <c r="B11" s="4" t="s">
        <v>524</v>
      </c>
    </row>
  </sheetData>
  <mergeCells count="4">
    <mergeCell ref="A1:B2"/>
    <mergeCell ref="C1:D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25</v>
      </c>
      <c r="C1" s="2" t="s">
        <v>1</v>
      </c>
    </row>
    <row r="2" spans="1:5">
      <c r="C2" s="2" t="s">
        <v>2</v>
      </c>
      <c r="D2" s="2" t="s">
        <v>83</v>
      </c>
      <c r="E2" s="2" t="s">
        <v>32</v>
      </c>
    </row>
    <row r="3" spans="1:5">
      <c r="A3" s="4" t="s">
        <v>526</v>
      </c>
      <c r="C3" s="6" t="n">
        <v>14000</v>
      </c>
      <c r="D3" s="6" t="n">
        <v>16000</v>
      </c>
    </row>
    <row r="4" spans="1:5">
      <c r="A4" s="4" t="s">
        <v>86</v>
      </c>
      <c r="C4" s="5" t="n">
        <v>94408</v>
      </c>
      <c r="D4" s="4" t="s">
        <v>43</v>
      </c>
    </row>
    <row r="5" spans="1:5">
      <c r="A5" s="4" t="s">
        <v>87</v>
      </c>
      <c r="C5" s="5" t="n">
        <v>38474</v>
      </c>
      <c r="D5" s="5" t="n">
        <v>275650</v>
      </c>
    </row>
    <row r="6" spans="1:5">
      <c r="A6" s="4" t="s">
        <v>527</v>
      </c>
      <c r="C6" s="5" t="n">
        <v>136032</v>
      </c>
      <c r="D6" s="5" t="n">
        <v>276445</v>
      </c>
    </row>
    <row r="7" spans="1:5">
      <c r="A7" s="4" t="s">
        <v>89</v>
      </c>
      <c r="C7" s="5" t="n">
        <v>6126</v>
      </c>
      <c r="D7" s="5" t="n">
        <v>318</v>
      </c>
    </row>
    <row r="8" spans="1:5">
      <c r="A8" s="4" t="s">
        <v>528</v>
      </c>
      <c r="C8" s="5" t="n">
        <v>740583</v>
      </c>
      <c r="D8" s="5" t="n">
        <v>998956</v>
      </c>
    </row>
    <row r="9" spans="1:5">
      <c r="A9" s="4" t="s">
        <v>529</v>
      </c>
      <c r="B9" s="4" t="s">
        <v>96</v>
      </c>
      <c r="C9" s="5" t="n">
        <v>1786145</v>
      </c>
      <c r="D9" s="5" t="n">
        <v>1738385</v>
      </c>
    </row>
    <row r="10" spans="1:5">
      <c r="A10" s="4" t="s">
        <v>521</v>
      </c>
      <c r="B10" s="4" t="s">
        <v>102</v>
      </c>
      <c r="C10" s="5" t="n">
        <v>36779</v>
      </c>
      <c r="D10" s="5" t="n">
        <v>37987</v>
      </c>
    </row>
    <row r="11" spans="1:5">
      <c r="A11" s="4" t="s">
        <v>95</v>
      </c>
      <c r="B11" s="4" t="s">
        <v>530</v>
      </c>
      <c r="C11" s="5" t="n">
        <v>-2433601</v>
      </c>
      <c r="D11" s="5" t="n">
        <v>-2499201</v>
      </c>
    </row>
    <row r="12" spans="1:5">
      <c r="A12" s="4" t="s">
        <v>531</v>
      </c>
      <c r="B12" s="4" t="s">
        <v>532</v>
      </c>
      <c r="C12" s="5" t="n">
        <v>8713</v>
      </c>
      <c r="D12" s="5" t="n">
        <v>-4238761</v>
      </c>
    </row>
    <row r="13" spans="1:5">
      <c r="A13" s="4" t="s">
        <v>104</v>
      </c>
      <c r="C13" s="5" t="n">
        <v>-876</v>
      </c>
      <c r="D13" s="4" t="s">
        <v>43</v>
      </c>
    </row>
    <row r="14" spans="1:5">
      <c r="A14" s="4" t="s">
        <v>105</v>
      </c>
      <c r="C14" s="5" t="n">
        <v>-2425764</v>
      </c>
    </row>
    <row r="15" spans="1:5">
      <c r="A15" s="4" t="s">
        <v>533</v>
      </c>
      <c r="C15" s="5" t="n">
        <v>-3297</v>
      </c>
    </row>
    <row r="16" spans="1:5">
      <c r="A16" s="4" t="s">
        <v>133</v>
      </c>
      <c r="C16" s="5" t="n">
        <v>-2429061</v>
      </c>
      <c r="D16" s="5" t="n">
        <v>-6737962</v>
      </c>
    </row>
    <row r="17" spans="1:5">
      <c r="A17" s="4" t="s">
        <v>534</v>
      </c>
      <c r="C17" s="5" t="n">
        <v>4959760</v>
      </c>
      <c r="E17" s="6" t="n">
        <v>7021527</v>
      </c>
    </row>
    <row r="18" spans="1:5">
      <c r="A18" s="4" t="s">
        <v>535</v>
      </c>
      <c r="C18" s="4" t="s">
        <v>43</v>
      </c>
      <c r="D18" s="4" t="s">
        <v>43</v>
      </c>
    </row>
    <row r="19" spans="1:5">
      <c r="A19" s="4" t="s">
        <v>536</v>
      </c>
    </row>
    <row r="20" spans="1:5">
      <c r="A20" s="4" t="s">
        <v>534</v>
      </c>
      <c r="C20" s="5" t="n">
        <v>4948736</v>
      </c>
      <c r="D20" s="5" t="n">
        <v>18294844</v>
      </c>
    </row>
    <row r="21" spans="1:5">
      <c r="A21" s="4" t="s">
        <v>537</v>
      </c>
    </row>
    <row r="22" spans="1:5">
      <c r="A22" s="4" t="s">
        <v>534</v>
      </c>
      <c r="C22" s="5" t="n">
        <v>11024</v>
      </c>
      <c r="D22" s="5" t="n">
        <v>27383</v>
      </c>
    </row>
    <row r="23" spans="1:5">
      <c r="A23" s="4" t="s">
        <v>115</v>
      </c>
    </row>
    <row r="24" spans="1:5">
      <c r="A24" s="4" t="s">
        <v>526</v>
      </c>
      <c r="C24" s="5" t="n">
        <v>3150</v>
      </c>
      <c r="D24" s="5" t="n">
        <v>795</v>
      </c>
    </row>
    <row r="25" spans="1:5">
      <c r="A25" s="4" t="s">
        <v>538</v>
      </c>
    </row>
    <row r="26" spans="1:5">
      <c r="A26" s="4" t="s">
        <v>86</v>
      </c>
      <c r="C26" s="4" t="s">
        <v>43</v>
      </c>
    </row>
    <row r="27" spans="1:5">
      <c r="A27" s="4" t="s">
        <v>87</v>
      </c>
      <c r="C27" s="5" t="n">
        <v>35991</v>
      </c>
      <c r="D27" s="5" t="n">
        <v>232436</v>
      </c>
    </row>
    <row r="28" spans="1:5">
      <c r="A28" s="4" t="s">
        <v>527</v>
      </c>
      <c r="C28" s="5" t="n">
        <v>39141</v>
      </c>
      <c r="D28" s="5" t="n">
        <v>233231</v>
      </c>
    </row>
    <row r="29" spans="1:5">
      <c r="A29" s="4" t="s">
        <v>89</v>
      </c>
      <c r="C29" s="5" t="n">
        <v>6126</v>
      </c>
      <c r="D29" s="5" t="n">
        <v>318</v>
      </c>
    </row>
    <row r="30" spans="1:5">
      <c r="A30" s="4" t="s">
        <v>528</v>
      </c>
      <c r="C30" s="5" t="n">
        <v>740583</v>
      </c>
      <c r="D30" s="5" t="n">
        <v>785011</v>
      </c>
    </row>
    <row r="31" spans="1:5">
      <c r="A31" s="4" t="s">
        <v>529</v>
      </c>
      <c r="B31" s="4" t="s">
        <v>96</v>
      </c>
      <c r="C31" s="4" t="s">
        <v>43</v>
      </c>
      <c r="D31" s="4" t="s">
        <v>43</v>
      </c>
    </row>
    <row r="32" spans="1:5">
      <c r="A32" s="4" t="s">
        <v>521</v>
      </c>
      <c r="B32" s="4" t="s">
        <v>102</v>
      </c>
      <c r="C32" s="4" t="s">
        <v>43</v>
      </c>
      <c r="D32" s="4" t="s">
        <v>43</v>
      </c>
    </row>
    <row r="33" spans="1:5">
      <c r="A33" s="4" t="s">
        <v>95</v>
      </c>
      <c r="B33" s="4" t="s">
        <v>530</v>
      </c>
      <c r="C33" s="5" t="n">
        <v>-707568</v>
      </c>
      <c r="D33" s="5" t="n">
        <v>-552098</v>
      </c>
    </row>
    <row r="34" spans="1:5">
      <c r="A34" s="4" t="s">
        <v>531</v>
      </c>
      <c r="B34" s="4" t="s">
        <v>532</v>
      </c>
      <c r="C34" s="4" t="s">
        <v>43</v>
      </c>
      <c r="D34" s="4" t="s">
        <v>43</v>
      </c>
    </row>
    <row r="35" spans="1:5">
      <c r="A35" s="4" t="s">
        <v>104</v>
      </c>
      <c r="C35" s="5" t="n">
        <v>-256</v>
      </c>
    </row>
    <row r="36" spans="1:5">
      <c r="A36" s="4" t="s">
        <v>105</v>
      </c>
      <c r="C36" s="5" t="n">
        <v>-707824</v>
      </c>
    </row>
    <row r="37" spans="1:5">
      <c r="A37" s="4" t="s">
        <v>533</v>
      </c>
      <c r="C37" s="5" t="n">
        <v>-3297</v>
      </c>
    </row>
    <row r="38" spans="1:5">
      <c r="A38" s="4" t="s">
        <v>133</v>
      </c>
      <c r="C38" s="5" t="n">
        <v>-711121</v>
      </c>
      <c r="D38" s="5" t="n">
        <v>-552098</v>
      </c>
    </row>
    <row r="39" spans="1:5">
      <c r="A39" s="4" t="s">
        <v>535</v>
      </c>
      <c r="C39" s="4" t="s">
        <v>43</v>
      </c>
      <c r="D39" s="4" t="s">
        <v>43</v>
      </c>
    </row>
    <row r="40" spans="1:5">
      <c r="A40" s="4" t="s">
        <v>539</v>
      </c>
    </row>
    <row r="41" spans="1:5">
      <c r="A41" s="4" t="s">
        <v>534</v>
      </c>
      <c r="C41" s="5" t="n">
        <v>55213</v>
      </c>
      <c r="D41" s="5" t="n">
        <v>13077979</v>
      </c>
    </row>
    <row r="42" spans="1:5">
      <c r="A42" s="4" t="s">
        <v>540</v>
      </c>
    </row>
    <row r="43" spans="1:5">
      <c r="A43" s="4" t="s">
        <v>534</v>
      </c>
      <c r="C43" s="5" t="n">
        <v>10422</v>
      </c>
      <c r="D43" s="5" t="n">
        <v>26055</v>
      </c>
    </row>
    <row r="44" spans="1:5">
      <c r="A44" s="4" t="s">
        <v>541</v>
      </c>
    </row>
    <row r="45" spans="1:5">
      <c r="A45" s="4" t="s">
        <v>526</v>
      </c>
      <c r="C45" s="5" t="n">
        <v>3150</v>
      </c>
      <c r="D45" s="5" t="n">
        <v>795</v>
      </c>
    </row>
    <row r="46" spans="1:5">
      <c r="A46" s="4" t="s">
        <v>542</v>
      </c>
    </row>
    <row r="47" spans="1:5">
      <c r="A47" s="4" t="s">
        <v>86</v>
      </c>
      <c r="C47" s="4" t="s">
        <v>43</v>
      </c>
    </row>
    <row r="48" spans="1:5">
      <c r="A48" s="4" t="s">
        <v>87</v>
      </c>
      <c r="C48" s="5" t="n">
        <v>2483</v>
      </c>
      <c r="D48" s="5" t="n">
        <v>43214</v>
      </c>
    </row>
    <row r="49" spans="1:5">
      <c r="A49" s="4" t="s">
        <v>527</v>
      </c>
      <c r="C49" s="5" t="n">
        <v>2483</v>
      </c>
      <c r="D49" s="5" t="n">
        <v>43214</v>
      </c>
    </row>
    <row r="50" spans="1:5">
      <c r="A50" s="4" t="s">
        <v>89</v>
      </c>
      <c r="C50" s="4" t="s">
        <v>43</v>
      </c>
      <c r="D50" s="4" t="s">
        <v>43</v>
      </c>
    </row>
    <row r="51" spans="1:5">
      <c r="A51" s="4" t="s">
        <v>528</v>
      </c>
      <c r="C51" s="4" t="s">
        <v>43</v>
      </c>
      <c r="D51" s="5" t="n">
        <v>213945</v>
      </c>
    </row>
    <row r="52" spans="1:5">
      <c r="A52" s="4" t="s">
        <v>529</v>
      </c>
      <c r="B52" s="4" t="s">
        <v>96</v>
      </c>
      <c r="C52" s="5" t="n">
        <v>11714</v>
      </c>
      <c r="D52" s="5" t="n">
        <v>8607</v>
      </c>
    </row>
    <row r="53" spans="1:5">
      <c r="A53" s="4" t="s">
        <v>521</v>
      </c>
      <c r="B53" s="4" t="s">
        <v>102</v>
      </c>
      <c r="C53" s="4" t="s">
        <v>43</v>
      </c>
      <c r="D53" s="4" t="s">
        <v>43</v>
      </c>
    </row>
    <row r="54" spans="1:5">
      <c r="A54" s="4" t="s">
        <v>95</v>
      </c>
      <c r="B54" s="4" t="s">
        <v>530</v>
      </c>
      <c r="C54" s="5" t="n">
        <v>-9231</v>
      </c>
      <c r="D54" s="5" t="n">
        <v>-179338</v>
      </c>
    </row>
    <row r="55" spans="1:5">
      <c r="A55" s="4" t="s">
        <v>531</v>
      </c>
      <c r="B55" s="4" t="s">
        <v>532</v>
      </c>
      <c r="C55" s="4" t="s">
        <v>43</v>
      </c>
      <c r="D55" s="4" t="s">
        <v>43</v>
      </c>
    </row>
    <row r="56" spans="1:5">
      <c r="A56" s="4" t="s">
        <v>104</v>
      </c>
      <c r="C56" s="5" t="n">
        <v>-3</v>
      </c>
    </row>
    <row r="57" spans="1:5">
      <c r="A57" s="4" t="s">
        <v>105</v>
      </c>
      <c r="C57" s="5" t="n">
        <v>-9234</v>
      </c>
    </row>
    <row r="58" spans="1:5">
      <c r="A58" s="4" t="s">
        <v>533</v>
      </c>
      <c r="C58" s="4" t="s">
        <v>43</v>
      </c>
    </row>
    <row r="59" spans="1:5">
      <c r="A59" s="4" t="s">
        <v>133</v>
      </c>
      <c r="C59" s="5" t="n">
        <v>-9234</v>
      </c>
      <c r="D59" s="5" t="n">
        <v>-179338</v>
      </c>
    </row>
    <row r="60" spans="1:5">
      <c r="A60" s="4" t="s">
        <v>535</v>
      </c>
      <c r="C60" s="4" t="s">
        <v>43</v>
      </c>
      <c r="D60" s="4" t="s">
        <v>43</v>
      </c>
    </row>
    <row r="61" spans="1:5">
      <c r="A61" s="4" t="s">
        <v>543</v>
      </c>
    </row>
    <row r="62" spans="1:5">
      <c r="A62" s="4" t="s">
        <v>534</v>
      </c>
      <c r="C62" s="5" t="n">
        <v>2411</v>
      </c>
      <c r="D62" s="5" t="n">
        <v>27228</v>
      </c>
    </row>
    <row r="63" spans="1:5">
      <c r="A63" s="4" t="s">
        <v>544</v>
      </c>
    </row>
    <row r="64" spans="1:5">
      <c r="A64" s="4" t="s">
        <v>534</v>
      </c>
      <c r="C64" s="4" t="s">
        <v>43</v>
      </c>
      <c r="D64" s="4" t="s">
        <v>43</v>
      </c>
    </row>
    <row r="65" spans="1:5">
      <c r="A65" s="4" t="s">
        <v>545</v>
      </c>
    </row>
    <row r="66" spans="1:5">
      <c r="A66" s="4" t="s">
        <v>526</v>
      </c>
      <c r="C66" s="4" t="s">
        <v>43</v>
      </c>
      <c r="D66" s="4" t="s">
        <v>43</v>
      </c>
    </row>
    <row r="67" spans="1:5">
      <c r="A67" s="4" t="s">
        <v>546</v>
      </c>
    </row>
    <row r="68" spans="1:5">
      <c r="A68" s="4" t="s">
        <v>86</v>
      </c>
      <c r="C68" s="5" t="n">
        <v>94408</v>
      </c>
    </row>
    <row r="69" spans="1:5">
      <c r="A69" s="4" t="s">
        <v>87</v>
      </c>
      <c r="C69" s="4" t="s">
        <v>43</v>
      </c>
      <c r="D69" s="4" t="s">
        <v>43</v>
      </c>
    </row>
    <row r="70" spans="1:5">
      <c r="A70" s="4" t="s">
        <v>527</v>
      </c>
      <c r="C70" s="5" t="n">
        <v>94408</v>
      </c>
      <c r="D70" s="4" t="s">
        <v>43</v>
      </c>
    </row>
    <row r="71" spans="1:5">
      <c r="A71" s="4" t="s">
        <v>89</v>
      </c>
      <c r="C71" s="4" t="s">
        <v>43</v>
      </c>
      <c r="D71" s="4" t="s">
        <v>43</v>
      </c>
    </row>
    <row r="72" spans="1:5">
      <c r="A72" s="4" t="s">
        <v>528</v>
      </c>
      <c r="C72" s="4" t="s">
        <v>43</v>
      </c>
      <c r="D72" s="4" t="s">
        <v>43</v>
      </c>
    </row>
    <row r="73" spans="1:5">
      <c r="A73" s="4" t="s">
        <v>529</v>
      </c>
      <c r="B73" s="4" t="s">
        <v>96</v>
      </c>
      <c r="C73" s="5" t="n">
        <v>1774431</v>
      </c>
      <c r="D73" s="5" t="n">
        <v>1729778</v>
      </c>
    </row>
    <row r="74" spans="1:5">
      <c r="A74" s="4" t="s">
        <v>521</v>
      </c>
      <c r="B74" s="4" t="s">
        <v>102</v>
      </c>
      <c r="C74" s="5" t="n">
        <v>36779</v>
      </c>
      <c r="D74" s="5" t="n">
        <v>37987</v>
      </c>
    </row>
    <row r="75" spans="1:5">
      <c r="A75" s="4" t="s">
        <v>95</v>
      </c>
      <c r="B75" s="4" t="s">
        <v>530</v>
      </c>
      <c r="C75" s="5" t="n">
        <v>-1716802</v>
      </c>
      <c r="D75" s="5" t="n">
        <v>-1767765</v>
      </c>
    </row>
    <row r="76" spans="1:5">
      <c r="A76" s="4" t="s">
        <v>531</v>
      </c>
      <c r="B76" s="4" t="s">
        <v>532</v>
      </c>
      <c r="C76" s="5" t="n">
        <v>8713</v>
      </c>
      <c r="D76" s="5" t="n">
        <v>-4238761</v>
      </c>
    </row>
    <row r="77" spans="1:5">
      <c r="A77" s="4" t="s">
        <v>104</v>
      </c>
      <c r="C77" s="5" t="n">
        <v>-617</v>
      </c>
    </row>
    <row r="78" spans="1:5">
      <c r="A78" s="4" t="s">
        <v>105</v>
      </c>
      <c r="C78" s="5" t="n">
        <v>-1708706</v>
      </c>
    </row>
    <row r="79" spans="1:5">
      <c r="A79" s="4" t="s">
        <v>533</v>
      </c>
      <c r="C79" s="4" t="s">
        <v>43</v>
      </c>
    </row>
    <row r="80" spans="1:5">
      <c r="A80" s="4" t="s">
        <v>133</v>
      </c>
      <c r="C80" s="5" t="n">
        <v>-1708706</v>
      </c>
      <c r="D80" s="5" t="n">
        <v>-6006526</v>
      </c>
    </row>
    <row r="81" spans="1:5">
      <c r="A81" s="4" t="s">
        <v>535</v>
      </c>
      <c r="C81" s="4" t="s">
        <v>43</v>
      </c>
      <c r="D81" s="4" t="s">
        <v>43</v>
      </c>
    </row>
    <row r="82" spans="1:5">
      <c r="A82" s="4" t="s">
        <v>547</v>
      </c>
    </row>
    <row r="83" spans="1:5">
      <c r="A83" s="4" t="s">
        <v>534</v>
      </c>
      <c r="C83" s="5" t="n">
        <v>4891112</v>
      </c>
      <c r="D83" s="5" t="n">
        <v>5189637</v>
      </c>
    </row>
    <row r="84" spans="1:5">
      <c r="A84" s="4" t="s">
        <v>548</v>
      </c>
    </row>
    <row r="85" spans="1:5">
      <c r="A85" s="4" t="s">
        <v>534</v>
      </c>
      <c r="C85" s="5" t="n">
        <v>602</v>
      </c>
      <c r="D85" s="5" t="n">
        <v>1328</v>
      </c>
    </row>
    <row r="86" spans="1:5">
      <c r="A86" s="4" t="s">
        <v>549</v>
      </c>
    </row>
    <row r="87" spans="1:5">
      <c r="A87" s="4" t="s">
        <v>526</v>
      </c>
      <c r="C87" s="4" t="s">
        <v>43</v>
      </c>
      <c r="D87" s="4" t="s">
        <v>43</v>
      </c>
    </row>
    <row r="88" spans="1:5"/>
    <row r="89" spans="1:5">
      <c r="A89" s="4" t="s">
        <v>96</v>
      </c>
      <c r="B89" s="4" t="s">
        <v>550</v>
      </c>
    </row>
    <row r="90" spans="1:5">
      <c r="A90" s="4" t="s">
        <v>102</v>
      </c>
      <c r="B90" s="4" t="s">
        <v>524</v>
      </c>
    </row>
    <row r="91" spans="1:5">
      <c r="A91" s="4" t="s">
        <v>530</v>
      </c>
      <c r="B91" s="4" t="s">
        <v>116</v>
      </c>
    </row>
    <row r="92" spans="1:5">
      <c r="A92" s="4" t="s">
        <v>532</v>
      </c>
      <c r="B92" s="4" t="s">
        <v>117</v>
      </c>
    </row>
  </sheetData>
  <mergeCells count="7">
    <mergeCell ref="A1:B2"/>
    <mergeCell ref="C1:D1"/>
    <mergeCell ref="A88:D88"/>
    <mergeCell ref="B89:D89"/>
    <mergeCell ref="B90:D90"/>
    <mergeCell ref="B91:D91"/>
    <mergeCell ref="B92:D9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83</v>
      </c>
    </row>
    <row r="3" spans="1:3">
      <c r="A3" s="4" t="s">
        <v>552</v>
      </c>
      <c r="B3" s="6" t="n">
        <v>4000</v>
      </c>
      <c r="C3" s="6" t="n">
        <v>3000</v>
      </c>
    </row>
    <row r="4" spans="1:3">
      <c r="A4" s="4" t="s">
        <v>485</v>
      </c>
      <c r="C4" s="5" t="n">
        <v>4734</v>
      </c>
    </row>
    <row r="5" spans="1:3">
      <c r="A5" s="4" t="s">
        <v>486</v>
      </c>
      <c r="B5" s="4" t="s">
        <v>43</v>
      </c>
      <c r="C5" s="6" t="n">
        <v>359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20"/>
    <col customWidth="1" max="3" min="3" width="30"/>
    <col customWidth="1" max="4" min="4" width="30"/>
    <col customWidth="1" max="5" min="5" width="30"/>
  </cols>
  <sheetData>
    <row r="1" spans="1:5">
      <c r="A1" s="1" t="s">
        <v>553</v>
      </c>
      <c r="B1" s="2" t="s">
        <v>554</v>
      </c>
      <c r="C1" s="2" t="s">
        <v>255</v>
      </c>
      <c r="D1" s="2" t="s">
        <v>353</v>
      </c>
      <c r="E1" s="2" t="s">
        <v>555</v>
      </c>
    </row>
    <row r="2" spans="1:5">
      <c r="A2" s="4" t="s">
        <v>556</v>
      </c>
      <c r="D2" s="5" t="n">
        <v>10052392</v>
      </c>
      <c r="E2" s="5" t="n">
        <v>10019535</v>
      </c>
    </row>
    <row r="3" spans="1:5">
      <c r="A3" s="4" t="s">
        <v>557</v>
      </c>
      <c r="D3" s="5" t="n">
        <v>300000000</v>
      </c>
      <c r="E3" s="5" t="n">
        <v>300000000</v>
      </c>
    </row>
    <row r="4" spans="1:5">
      <c r="A4" s="4" t="s">
        <v>261</v>
      </c>
      <c r="D4" s="7" t="n">
        <v>0.001</v>
      </c>
      <c r="E4" s="7" t="n">
        <v>0.001</v>
      </c>
    </row>
    <row r="5" spans="1:5">
      <c r="A5" s="4" t="s">
        <v>268</v>
      </c>
    </row>
    <row r="6" spans="1:5">
      <c r="A6" s="4" t="s">
        <v>556</v>
      </c>
      <c r="D6" s="5" t="n">
        <v>201000000</v>
      </c>
    </row>
    <row r="7" spans="1:5">
      <c r="A7" s="4" t="s">
        <v>270</v>
      </c>
    </row>
    <row r="8" spans="1:5">
      <c r="A8" s="4" t="s">
        <v>557</v>
      </c>
      <c r="C8" s="5" t="n">
        <v>300000000</v>
      </c>
    </row>
    <row r="9" spans="1:5">
      <c r="A9" s="4" t="s">
        <v>261</v>
      </c>
      <c r="C9" s="7" t="n">
        <v>0.001</v>
      </c>
    </row>
    <row r="10" spans="1:5">
      <c r="A10" s="4" t="s">
        <v>558</v>
      </c>
      <c r="B10" s="6" t="n">
        <v>3000</v>
      </c>
    </row>
    <row r="11" spans="1:5">
      <c r="A11" s="4" t="s">
        <v>269</v>
      </c>
    </row>
    <row r="12" spans="1:5">
      <c r="A12" s="4" t="s">
        <v>556</v>
      </c>
      <c r="D12" s="5" t="n">
        <v>201000000</v>
      </c>
    </row>
    <row r="13" spans="1:5">
      <c r="A13" s="4" t="s">
        <v>559</v>
      </c>
    </row>
    <row r="14" spans="1:5">
      <c r="A14" s="4" t="s">
        <v>272</v>
      </c>
      <c r="C14" s="5"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37"/>
    <col customWidth="1" max="6" min="6" width="33"/>
    <col customWidth="1" max="7" min="7" width="13"/>
  </cols>
  <sheetData>
    <row r="1" spans="1:7">
      <c r="A1" s="1" t="s">
        <v>121</v>
      </c>
      <c r="B1" s="2" t="s">
        <v>122</v>
      </c>
      <c r="C1" s="2" t="s">
        <v>123</v>
      </c>
      <c r="D1" s="2" t="s">
        <v>124</v>
      </c>
      <c r="E1" s="2" t="s">
        <v>125</v>
      </c>
      <c r="F1" s="2" t="s">
        <v>126</v>
      </c>
      <c r="G1" s="2" t="s">
        <v>127</v>
      </c>
    </row>
    <row r="2" spans="1:7">
      <c r="A2" s="4" t="s">
        <v>128</v>
      </c>
      <c r="B2" s="5" t="n">
        <v>8110332</v>
      </c>
    </row>
    <row r="3" spans="1:7">
      <c r="A3" s="4" t="s">
        <v>129</v>
      </c>
      <c r="B3" s="6" t="n">
        <v>162207</v>
      </c>
      <c r="C3" s="6" t="n">
        <v>331128787</v>
      </c>
      <c r="D3" s="6" t="n">
        <v>-319908968</v>
      </c>
      <c r="E3" s="6" t="n">
        <v>-2396</v>
      </c>
      <c r="F3" s="6" t="n">
        <v>668700</v>
      </c>
      <c r="G3" s="6" t="n">
        <v>12048330</v>
      </c>
    </row>
    <row r="4" spans="1:7">
      <c r="A4" s="4" t="s">
        <v>130</v>
      </c>
      <c r="B4" s="5" t="n">
        <v>10000</v>
      </c>
    </row>
    <row r="5" spans="1:7">
      <c r="A5" s="4" t="s">
        <v>131</v>
      </c>
      <c r="B5" s="6" t="n">
        <v>200</v>
      </c>
      <c r="C5" s="4" t="s">
        <v>43</v>
      </c>
      <c r="D5" s="4" t="s">
        <v>43</v>
      </c>
      <c r="E5" s="4" t="s">
        <v>43</v>
      </c>
      <c r="F5" s="4" t="s">
        <v>43</v>
      </c>
      <c r="G5" s="5" t="n">
        <v>200</v>
      </c>
    </row>
    <row r="6" spans="1:7">
      <c r="A6" s="4" t="s">
        <v>132</v>
      </c>
      <c r="B6" s="4" t="s">
        <v>43</v>
      </c>
      <c r="C6" s="5" t="n">
        <v>137964</v>
      </c>
      <c r="D6" s="4" t="s">
        <v>43</v>
      </c>
      <c r="E6" s="4" t="s">
        <v>43</v>
      </c>
      <c r="F6" s="4" t="s">
        <v>43</v>
      </c>
      <c r="G6" s="5" t="n">
        <v>137964</v>
      </c>
    </row>
    <row r="7" spans="1:7">
      <c r="A7" s="4" t="s">
        <v>133</v>
      </c>
      <c r="B7" s="4" t="s">
        <v>43</v>
      </c>
      <c r="C7" s="4" t="s">
        <v>43</v>
      </c>
      <c r="D7" s="5" t="n">
        <v>-6737953</v>
      </c>
      <c r="E7" s="4" t="s">
        <v>43</v>
      </c>
      <c r="F7" s="5" t="n">
        <v>-9</v>
      </c>
      <c r="G7" s="5" t="n">
        <v>-6737962</v>
      </c>
    </row>
    <row r="8" spans="1:7">
      <c r="A8" s="4" t="s">
        <v>119</v>
      </c>
      <c r="B8" s="4" t="s">
        <v>43</v>
      </c>
      <c r="C8" s="4" t="s">
        <v>43</v>
      </c>
      <c r="D8" s="4" t="s">
        <v>43</v>
      </c>
      <c r="E8" s="5" t="n">
        <v>-176</v>
      </c>
      <c r="F8" s="4" t="s">
        <v>43</v>
      </c>
      <c r="G8" s="5" t="n">
        <v>-176</v>
      </c>
    </row>
    <row r="9" spans="1:7">
      <c r="A9" s="4" t="s">
        <v>134</v>
      </c>
      <c r="B9" s="4" t="s">
        <v>43</v>
      </c>
      <c r="C9" s="4" t="s">
        <v>43</v>
      </c>
      <c r="D9" s="4" t="s">
        <v>43</v>
      </c>
      <c r="E9" s="4" t="s">
        <v>43</v>
      </c>
      <c r="F9" s="4" t="s">
        <v>43</v>
      </c>
      <c r="G9" s="5" t="n">
        <v>-6738138</v>
      </c>
    </row>
    <row r="10" spans="1:7">
      <c r="A10" s="4" t="s">
        <v>135</v>
      </c>
      <c r="B10" s="4" t="s">
        <v>43</v>
      </c>
      <c r="C10" s="4" t="s">
        <v>43</v>
      </c>
      <c r="D10" s="5" t="n">
        <v>-700000</v>
      </c>
      <c r="E10" s="4" t="s">
        <v>43</v>
      </c>
      <c r="F10" s="4" t="s">
        <v>43</v>
      </c>
      <c r="G10" s="5" t="n">
        <v>-700000</v>
      </c>
    </row>
    <row r="11" spans="1:7">
      <c r="A11" s="4" t="s">
        <v>136</v>
      </c>
      <c r="B11" s="5" t="n">
        <v>22920</v>
      </c>
    </row>
    <row r="12" spans="1:7">
      <c r="A12" s="4" t="s">
        <v>137</v>
      </c>
      <c r="B12" s="6" t="n">
        <v>458</v>
      </c>
      <c r="C12" s="5" t="n">
        <v>164563</v>
      </c>
      <c r="D12" s="4" t="s">
        <v>43</v>
      </c>
      <c r="E12" s="4" t="s">
        <v>43</v>
      </c>
      <c r="F12" s="4" t="s">
        <v>43</v>
      </c>
      <c r="G12" s="6" t="n">
        <v>165021</v>
      </c>
    </row>
    <row r="13" spans="1:7">
      <c r="A13" s="4" t="s">
        <v>138</v>
      </c>
      <c r="B13" s="5" t="n">
        <v>4734</v>
      </c>
      <c r="G13" s="5" t="n">
        <v>4734</v>
      </c>
    </row>
    <row r="14" spans="1:7">
      <c r="A14" s="4" t="s">
        <v>139</v>
      </c>
      <c r="B14" s="6" t="n">
        <v>95</v>
      </c>
      <c r="C14" s="5" t="n">
        <v>35885</v>
      </c>
      <c r="D14" s="4" t="s">
        <v>43</v>
      </c>
      <c r="E14" s="4" t="s">
        <v>43</v>
      </c>
      <c r="F14" s="4" t="s">
        <v>43</v>
      </c>
      <c r="G14" s="6" t="n">
        <v>35980</v>
      </c>
    </row>
    <row r="15" spans="1:7">
      <c r="A15" s="4" t="s">
        <v>140</v>
      </c>
      <c r="B15" s="5" t="n">
        <v>8147986</v>
      </c>
    </row>
    <row r="16" spans="1:7">
      <c r="A16" s="4" t="s">
        <v>141</v>
      </c>
      <c r="B16" s="6" t="n">
        <v>162960</v>
      </c>
      <c r="C16" s="5" t="n">
        <v>331467199</v>
      </c>
      <c r="D16" s="5" t="n">
        <v>-327346921</v>
      </c>
      <c r="E16" s="5" t="n">
        <v>-2572</v>
      </c>
      <c r="F16" s="5" t="n">
        <v>668691</v>
      </c>
      <c r="G16" s="5" t="n">
        <v>4949357</v>
      </c>
    </row>
    <row r="17" spans="1:7">
      <c r="A17" s="4" t="s">
        <v>142</v>
      </c>
      <c r="B17" s="5" t="n">
        <v>10019535</v>
      </c>
    </row>
    <row r="18" spans="1:7">
      <c r="A18" s="4" t="s">
        <v>143</v>
      </c>
      <c r="B18" s="6" t="n">
        <v>200391</v>
      </c>
      <c r="C18" s="5" t="n">
        <v>338265383</v>
      </c>
      <c r="D18" s="5" t="n">
        <v>-336722905</v>
      </c>
      <c r="E18" s="5" t="n">
        <v>-730</v>
      </c>
      <c r="F18" s="5" t="n">
        <v>668321</v>
      </c>
      <c r="G18" s="5" t="n">
        <v>2410460</v>
      </c>
    </row>
    <row r="19" spans="1:7">
      <c r="A19" s="4" t="s">
        <v>130</v>
      </c>
      <c r="B19" s="5" t="n">
        <v>15000</v>
      </c>
    </row>
    <row r="20" spans="1:7">
      <c r="A20" s="4" t="s">
        <v>131</v>
      </c>
      <c r="B20" s="6" t="n">
        <v>300</v>
      </c>
      <c r="C20" s="4" t="s">
        <v>43</v>
      </c>
      <c r="D20" s="4" t="s">
        <v>43</v>
      </c>
      <c r="E20" s="4" t="s">
        <v>43</v>
      </c>
      <c r="F20" s="4" t="s">
        <v>43</v>
      </c>
      <c r="G20" s="5" t="n">
        <v>300</v>
      </c>
    </row>
    <row r="21" spans="1:7">
      <c r="A21" s="4" t="s">
        <v>144</v>
      </c>
      <c r="B21" s="5" t="n">
        <v>17857</v>
      </c>
    </row>
    <row r="22" spans="1:7">
      <c r="A22" s="4" t="s">
        <v>145</v>
      </c>
      <c r="B22" s="6" t="n">
        <v>357</v>
      </c>
      <c r="C22" s="5" t="n">
        <v>49643</v>
      </c>
      <c r="D22" s="4" t="s">
        <v>43</v>
      </c>
      <c r="E22" s="4" t="s">
        <v>43</v>
      </c>
      <c r="F22" s="4" t="s">
        <v>43</v>
      </c>
      <c r="G22" s="5" t="n">
        <v>50000</v>
      </c>
    </row>
    <row r="23" spans="1:7">
      <c r="A23" s="4" t="s">
        <v>132</v>
      </c>
      <c r="B23" s="4" t="s">
        <v>43</v>
      </c>
      <c r="C23" s="5" t="n">
        <v>61978</v>
      </c>
      <c r="D23" s="4" t="s">
        <v>43</v>
      </c>
      <c r="E23" s="4" t="s">
        <v>43</v>
      </c>
      <c r="F23" s="4" t="s">
        <v>43</v>
      </c>
      <c r="G23" s="5" t="n">
        <v>61978</v>
      </c>
    </row>
    <row r="24" spans="1:7">
      <c r="A24" s="4" t="s">
        <v>133</v>
      </c>
      <c r="B24" s="4" t="s">
        <v>43</v>
      </c>
      <c r="C24" s="4" t="s">
        <v>43</v>
      </c>
      <c r="D24" s="5" t="n">
        <v>-2429049</v>
      </c>
      <c r="E24" s="4" t="s">
        <v>43</v>
      </c>
      <c r="F24" s="5" t="n">
        <v>-12</v>
      </c>
      <c r="G24" s="5" t="n">
        <v>-2429061</v>
      </c>
    </row>
    <row r="25" spans="1:7">
      <c r="A25" s="4" t="s">
        <v>119</v>
      </c>
      <c r="B25" s="4" t="s">
        <v>43</v>
      </c>
      <c r="C25" s="4" t="s">
        <v>43</v>
      </c>
      <c r="D25" s="4" t="s">
        <v>43</v>
      </c>
      <c r="E25" s="5" t="n">
        <v>958</v>
      </c>
      <c r="F25" s="4" t="s">
        <v>43</v>
      </c>
      <c r="G25" s="5" t="n">
        <v>958</v>
      </c>
    </row>
    <row r="26" spans="1:7">
      <c r="A26" s="4" t="s">
        <v>134</v>
      </c>
      <c r="B26" s="4" t="s">
        <v>43</v>
      </c>
      <c r="C26" s="4" t="s">
        <v>43</v>
      </c>
      <c r="D26" s="4" t="s">
        <v>43</v>
      </c>
      <c r="E26" s="4" t="s">
        <v>43</v>
      </c>
      <c r="F26" s="4" t="s">
        <v>43</v>
      </c>
      <c r="G26" s="5" t="n">
        <v>-2428103</v>
      </c>
    </row>
    <row r="27" spans="1:7">
      <c r="A27" s="4" t="s">
        <v>146</v>
      </c>
      <c r="B27" s="5" t="n">
        <v>10052392</v>
      </c>
    </row>
    <row r="28" spans="1:7">
      <c r="A28" s="4" t="s">
        <v>147</v>
      </c>
      <c r="B28" s="6" t="n">
        <v>201048</v>
      </c>
      <c r="C28" s="6" t="n">
        <v>338377004</v>
      </c>
      <c r="D28" s="6" t="n">
        <v>-339151954</v>
      </c>
      <c r="E28" s="6" t="n">
        <v>228</v>
      </c>
      <c r="F28" s="6" t="n">
        <v>668309</v>
      </c>
      <c r="G28" s="6" t="n">
        <v>946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8</v>
      </c>
      <c r="B1" s="2" t="s">
        <v>1</v>
      </c>
    </row>
    <row r="2" spans="1:3">
      <c r="B2" s="2" t="s">
        <v>2</v>
      </c>
      <c r="C2" s="2" t="s">
        <v>83</v>
      </c>
    </row>
    <row r="3" spans="1:3">
      <c r="A3" s="3" t="s">
        <v>149</v>
      </c>
    </row>
    <row r="4" spans="1:3">
      <c r="A4" s="4" t="s">
        <v>107</v>
      </c>
      <c r="B4" s="6" t="n">
        <v>-2429061</v>
      </c>
      <c r="C4" s="6" t="n">
        <v>-6737962</v>
      </c>
    </row>
    <row r="5" spans="1:3">
      <c r="A5" s="3" t="s">
        <v>150</v>
      </c>
    </row>
    <row r="6" spans="1:3">
      <c r="A6" s="4" t="s">
        <v>151</v>
      </c>
      <c r="B6" s="5" t="n">
        <v>36779</v>
      </c>
      <c r="C6" s="5" t="n">
        <v>37987</v>
      </c>
    </row>
    <row r="7" spans="1:3">
      <c r="A7" s="4" t="s">
        <v>152</v>
      </c>
      <c r="B7" s="4" t="s">
        <v>43</v>
      </c>
      <c r="C7" s="5" t="n">
        <v>41624</v>
      </c>
    </row>
    <row r="8" spans="1:3">
      <c r="A8" s="4" t="s">
        <v>132</v>
      </c>
      <c r="B8" s="5" t="n">
        <v>61978</v>
      </c>
      <c r="C8" s="5" t="n">
        <v>137964</v>
      </c>
    </row>
    <row r="9" spans="1:3">
      <c r="A9" s="4" t="s">
        <v>99</v>
      </c>
      <c r="B9" s="4" t="s">
        <v>43</v>
      </c>
      <c r="C9" s="5" t="n">
        <v>4265434</v>
      </c>
    </row>
    <row r="10" spans="1:3">
      <c r="A10" s="4" t="s">
        <v>153</v>
      </c>
      <c r="B10" s="4" t="s">
        <v>43</v>
      </c>
      <c r="C10" s="5" t="n">
        <v>165021</v>
      </c>
    </row>
    <row r="11" spans="1:3">
      <c r="A11" s="4" t="s">
        <v>154</v>
      </c>
      <c r="B11" s="4" t="s">
        <v>43</v>
      </c>
      <c r="C11" s="5" t="n">
        <v>35980</v>
      </c>
    </row>
    <row r="12" spans="1:3">
      <c r="A12" s="3" t="s">
        <v>155</v>
      </c>
    </row>
    <row r="13" spans="1:3">
      <c r="A13" s="4" t="s">
        <v>36</v>
      </c>
      <c r="B13" s="5" t="n">
        <v>11283</v>
      </c>
      <c r="C13" s="5" t="n">
        <v>-7749</v>
      </c>
    </row>
    <row r="14" spans="1:3">
      <c r="A14" s="4" t="s">
        <v>156</v>
      </c>
      <c r="B14" s="5" t="n">
        <v>-217651</v>
      </c>
      <c r="C14" s="5" t="n">
        <v>50805</v>
      </c>
    </row>
    <row r="15" spans="1:3">
      <c r="A15" s="4" t="s">
        <v>51</v>
      </c>
      <c r="B15" s="5" t="n">
        <v>427894</v>
      </c>
      <c r="C15" s="5" t="n">
        <v>-154811</v>
      </c>
    </row>
    <row r="16" spans="1:3">
      <c r="A16" s="4" t="s">
        <v>157</v>
      </c>
      <c r="B16" s="5" t="n">
        <v>-68500</v>
      </c>
      <c r="C16" s="5" t="n">
        <v>-79109</v>
      </c>
    </row>
    <row r="17" spans="1:3">
      <c r="A17" s="4" t="s">
        <v>59</v>
      </c>
      <c r="B17" s="5" t="n">
        <v>11940</v>
      </c>
      <c r="C17" s="5" t="n">
        <v>-15037</v>
      </c>
    </row>
    <row r="18" spans="1:3">
      <c r="A18" s="4" t="s">
        <v>158</v>
      </c>
      <c r="B18" s="5" t="n">
        <v>-2165338</v>
      </c>
      <c r="C18" s="5" t="n">
        <v>-2259853</v>
      </c>
    </row>
    <row r="19" spans="1:3">
      <c r="A19" s="3" t="s">
        <v>159</v>
      </c>
    </row>
    <row r="20" spans="1:3">
      <c r="A20" s="4" t="s">
        <v>160</v>
      </c>
      <c r="B20" s="5" t="n">
        <v>200000</v>
      </c>
      <c r="C20" s="5" t="n">
        <v>400000</v>
      </c>
    </row>
    <row r="21" spans="1:3">
      <c r="A21" s="4" t="s">
        <v>161</v>
      </c>
      <c r="B21" s="5" t="n">
        <v>26875</v>
      </c>
      <c r="C21" s="4" t="s">
        <v>43</v>
      </c>
    </row>
    <row r="22" spans="1:3">
      <c r="A22" s="4" t="s">
        <v>162</v>
      </c>
      <c r="B22" s="5" t="n">
        <v>226875</v>
      </c>
      <c r="C22" s="5" t="n">
        <v>400000</v>
      </c>
    </row>
    <row r="23" spans="1:3">
      <c r="A23" s="3" t="s">
        <v>163</v>
      </c>
    </row>
    <row r="24" spans="1:3">
      <c r="A24" s="4" t="s">
        <v>164</v>
      </c>
      <c r="B24" s="5" t="n">
        <v>50300</v>
      </c>
      <c r="C24" s="5" t="n">
        <v>200</v>
      </c>
    </row>
    <row r="25" spans="1:3">
      <c r="A25" s="4" t="s">
        <v>165</v>
      </c>
      <c r="B25" s="5" t="n">
        <v>-117276</v>
      </c>
      <c r="C25" s="5" t="n">
        <v>-118337</v>
      </c>
    </row>
    <row r="26" spans="1:3">
      <c r="A26" s="4" t="s">
        <v>166</v>
      </c>
      <c r="B26" s="5" t="n">
        <v>-66976</v>
      </c>
      <c r="C26" s="5" t="n">
        <v>-118137</v>
      </c>
    </row>
    <row r="27" spans="1:3">
      <c r="A27" s="4" t="s">
        <v>167</v>
      </c>
      <c r="B27" s="5" t="n">
        <v>-2005439</v>
      </c>
      <c r="C27" s="5" t="n">
        <v>-1977990</v>
      </c>
    </row>
    <row r="28" spans="1:3">
      <c r="A28" s="4" t="s">
        <v>168</v>
      </c>
      <c r="B28" s="5" t="n">
        <v>3475881</v>
      </c>
      <c r="C28" s="5" t="n">
        <v>2795006</v>
      </c>
    </row>
    <row r="29" spans="1:3">
      <c r="A29" s="4" t="s">
        <v>169</v>
      </c>
      <c r="B29" s="6" t="n">
        <v>1470442</v>
      </c>
      <c r="C29" s="6" t="n">
        <v>817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5:45Z</dcterms:created>
  <dcterms:modified xmlns:dcterms="http://purl.org/dc/terms/" xmlns:xsi="http://www.w3.org/2001/XMLSchema-instance" xsi:type="dcterms:W3CDTF">2019-05-09T16:05:45Z</dcterms:modified>
</cp:coreProperties>
</file>